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ASH" sheetId="6" r:id="rId6"/>
    <s:sheet name="DESCRIPTION OF BUSINESS" sheetId="7" r:id="rId7"/>
    <s:sheet name="SUMMARY OF SIGNIFICANT ACCOUNTI" sheetId="8" r:id="rId8"/>
    <s:sheet name="BUSINESS ACQUISITION" sheetId="9" r:id="rId9"/>
    <s:sheet name="LIQUIDITY AND CAPITAL RESOURCES" sheetId="10" r:id="rId10"/>
    <s:sheet name="DISCONTINUED OPERATIONS" sheetId="11" r:id="rId11"/>
    <s:sheet name="IDENTIFIABLE INTANGIBLE ASSETS" sheetId="12" r:id="rId12"/>
    <s:sheet name="NOTES PAYABLE - RELATED PARTY" sheetId="13" r:id="rId13"/>
    <s:sheet name="CONVERTIBLE PROMISSORY NOTE - R" sheetId="14" r:id="rId14"/>
    <s:sheet name="CONVERTIBLE PROMISSORY NOTES" sheetId="15" r:id="rId15"/>
    <s:sheet name="CONVERTIBLE PROMISSORY NOTE DER" sheetId="16" r:id="rId16"/>
    <s:sheet name="DUE TO STOCKHOLDER" sheetId="17" r:id="rId17"/>
    <s:sheet name="SERIES B PREFERRED STOCK" sheetId="18" r:id="rId18"/>
    <s:sheet name="STOCKHOLDERS' DEFICIT" sheetId="19" r:id="rId19"/>
    <s:sheet name="CONTINGENCIES AND COMMITMENTS" sheetId="20" r:id="rId20"/>
    <s:sheet name="SUBSEQUENT EVENTS" sheetId="21" r:id="rId21"/>
    <s:sheet name="SUMMARY OF SIGNIFICANT ACCOUN22" sheetId="22" r:id="rId22"/>
    <s:sheet name="BUSINESS ACQUISITION (Tables)" sheetId="23" r:id="rId23"/>
    <s:sheet name="DISCONTINUED OPERATIONS (Tables" sheetId="24" r:id="rId24"/>
    <s:sheet name="IDENTIFIABLE INTANGIBLE ASSETS " sheetId="25" r:id="rId25"/>
    <s:sheet name="CONVERTIBLE PROMISSORY NOTE D26" sheetId="26" r:id="rId26"/>
    <s:sheet name="STOCKHOLDERS' DEFICIT (Tables)" sheetId="27" r:id="rId27"/>
    <s:sheet name="CONTINGENCIES AND COMMITMENTS (" sheetId="28" r:id="rId28"/>
    <s:sheet name="BUSINESS ACQUISITION (Details)" sheetId="29" r:id="rId29"/>
    <s:sheet name="BUSINESS ACQUISITION (Details 2" sheetId="30" r:id="rId30"/>
    <s:sheet name="BUSINESS ACQUISITION (Details N" sheetId="31" r:id="rId31"/>
    <s:sheet name="DISCONTINUED OPERATIONS (Detail" sheetId="32" r:id="rId32"/>
    <s:sheet name="IDENTIFIABLE INTANGIBLE ASSET33" sheetId="33" r:id="rId33"/>
    <s:sheet name="IDENTIFIABLE INTANGIBLE ASSET34" sheetId="34" r:id="rId34"/>
    <s:sheet name="CONVERTIBLE PROMISSORY NOTE -35" sheetId="35" r:id="rId35"/>
    <s:sheet name="CONVERTIBLE PROMISSORY NOTE D36" sheetId="36" r:id="rId36"/>
    <s:sheet name="CONVERTIBLE PROMISSORY NOTE D37" sheetId="37" r:id="rId37"/>
    <s:sheet name="STOCKHOLDERS' DEFICIT (Details " sheetId="38" r:id="rId38"/>
    <s:sheet name="STOCKHOLDERS' DEFICIT (Details)" sheetId="39" r:id="rId39"/>
    <s:sheet name="CONTINGENCIES AND COMMITMENTS40" sheetId="40" r:id="rId40"/>
    <s:sheet name="CONTINGENCIES AND COMMITMENTS41" sheetId="41" r:id="rId41"/>
  </s:sheets>
  <s:definedNames/>
  <s:calcPr calcId="124519" calcMode="auto" fullCalcOnLoad="1"/>
</s:workbook>
</file>

<file path=xl/sharedStrings.xml><?xml version="1.0" encoding="utf-8"?>
<sst xmlns="http://schemas.openxmlformats.org/spreadsheetml/2006/main" uniqueCount="333">
  <si>
    <t>Document And Entity Information - USD ($)</t>
  </si>
  <si>
    <t>6 Months Ended</t>
  </si>
  <si>
    <t>Jun. 30, 2016</t>
  </si>
  <si>
    <t>Aug. 15, 2016</t>
  </si>
  <si>
    <t>Document And Entity Information [Abstract]</t>
  </si>
  <si>
    <t>Entity Registrant Name</t>
  </si>
  <si>
    <t>Staffing Group, Ltd.</t>
  </si>
  <si>
    <t>Trading Symbol</t>
  </si>
  <si>
    <t>TSGL</t>
  </si>
  <si>
    <t>Entity Central Index Key</t>
  </si>
  <si>
    <t>Entity Well-known Seasoned Issuer</t>
  </si>
  <si>
    <t>No</t>
  </si>
  <si>
    <t>Entity Voluntary Filers</t>
  </si>
  <si>
    <t>Yes</t>
  </si>
  <si>
    <t>Entity Current Reporting Status</t>
  </si>
  <si>
    <t>Entity Filer Category</t>
  </si>
  <si>
    <t>Smaller Reporting Company</t>
  </si>
  <si>
    <t>Document Type</t>
  </si>
  <si>
    <t>10-Q</t>
  </si>
  <si>
    <t>Amendment Flag</t>
  </si>
  <si>
    <t>false</t>
  </si>
  <si>
    <t>Document Period End Date</t>
  </si>
  <si>
    <t>Jun. 30,
		2016</t>
  </si>
  <si>
    <t>Document Fiscal Year Focus</t>
  </si>
  <si>
    <t>Document Fiscal Period Focus</t>
  </si>
  <si>
    <t>Q2</t>
  </si>
  <si>
    <t>Current Fiscal Year End Date</t>
  </si>
  <si>
    <t>--12-31</t>
  </si>
  <si>
    <t>Entity Public Float</t>
  </si>
  <si>
    <t>Entity Common Stock, Shares Outstanding</t>
  </si>
  <si>
    <t>CONSOLIDATED BALANCE SHEETS (Unaudited) - USD ($)</t>
  </si>
  <si>
    <t>Dec. 31, 2015</t>
  </si>
  <si>
    <t>CURRENT ASSETS</t>
  </si>
  <si>
    <t>Cash</t>
  </si>
  <si>
    <t xml:space="preserve"> </t>
  </si>
  <si>
    <t>Cash - restricted</t>
  </si>
  <si>
    <t>Accounts receivable</t>
  </si>
  <si>
    <t>Deferred finance costs</t>
  </si>
  <si>
    <t>Prepaid expenses and other current assets</t>
  </si>
  <si>
    <t>Total Current Assets</t>
  </si>
  <si>
    <t>Property and equipment, net</t>
  </si>
  <si>
    <t>Identifiable intangible assets, net of accumulated amortization of $60,000 and $0, respectively</t>
  </si>
  <si>
    <t>Goodwill</t>
  </si>
  <si>
    <t>TOTAL ASSETS</t>
  </si>
  <si>
    <t>CURRENT LIABILITIES:</t>
  </si>
  <si>
    <t>Accounts payable</t>
  </si>
  <si>
    <t>Accounts payable - related party</t>
  </si>
  <si>
    <t>Accrued liabilities</t>
  </si>
  <si>
    <t>Accrued liabilities - related party</t>
  </si>
  <si>
    <t>Loan payable to factor</t>
  </si>
  <si>
    <t>Convertible note payable - related party, including accrued interest of $11,266 and $1,408, net of debt discount of $57,143 and $77,143, respectively</t>
  </si>
  <si>
    <t>Notes payable - related parties</t>
  </si>
  <si>
    <t>Convertible promissory note derivative liability- related party</t>
  </si>
  <si>
    <t>Due to stockholders</t>
  </si>
  <si>
    <t>60 shares of Preferred Stock, par value $0.001, designated as Series B Convertible Preferred Stock, 30 and 0 shares issued and outstanding as of June 30, 2016 and December 31, 2015, respectively. Liquidation preference of $750,000 per share. (Note 12)</t>
  </si>
  <si>
    <t>Total Current Liabilities</t>
  </si>
  <si>
    <t>Note payable - related parties, net of debt discount of $221,685 and $0, respectively</t>
  </si>
  <si>
    <t>TOTAL LIABILITIES</t>
  </si>
  <si>
    <t>STOCKHOLDERS' DEFICIT</t>
  </si>
  <si>
    <t>Preferred stock, no par value: 5,000,000 shares authorized 5 shares of Preferred Stock, par value $0.001, designated as Series A Preferred Stock, 1 and 1 shares issued and outstanding as of June 30, 2016 and December 31, 2015, respectively</t>
  </si>
  <si>
    <t>Common stock par value $0.001: 150,000,000 shares authorized; 1,262,436 and 602,436 shares issued and outstanding as of June 30, 2016 and December 31, 2015, respectively</t>
  </si>
  <si>
    <t>Additional paid-in capital</t>
  </si>
  <si>
    <t>Accumulated deficit</t>
  </si>
  <si>
    <t>TOTAL THE STAFFING GROUP LTD. STOCKHOLDERS' DEFICIT</t>
  </si>
  <si>
    <t>Non-controlling interest</t>
  </si>
  <si>
    <t>TOTAL STOCKHOLDERS' DEFICIT</t>
  </si>
  <si>
    <t>TOTAL LIABILITIES AND STOCKHOLDERS' DEFICIT</t>
  </si>
  <si>
    <t>Series A Preferred Stock [Member]</t>
  </si>
  <si>
    <t>Series B Preferred Stock [Member]</t>
  </si>
  <si>
    <t>Predecessor [Member]</t>
  </si>
  <si>
    <t>Predecessor [Member] | Series A Preferred Stock [Member]</t>
  </si>
  <si>
    <t>Predecessor [Member] | Series B Preferred Stock [Member]</t>
  </si>
  <si>
    <t>CONSOLIDATED BALANCE SHEETS (Parenthetical) - $ / shares</t>
  </si>
  <si>
    <t>Preferred stock, no par valu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Series A Preferred Stock [Member] | Predecessor [Member]</t>
  </si>
  <si>
    <t>Series B Preferred Stock [Member] | Predecessor [Member]</t>
  </si>
  <si>
    <t>CONSOLIDATED STATEMENTS OF OPERATIONS (Unaudited) - USD ($)</t>
  </si>
  <si>
    <t>3 Months Ended</t>
  </si>
  <si>
    <t>Jun. 30, 2015</t>
  </si>
  <si>
    <t>NET REVENUES</t>
  </si>
  <si>
    <t>Contract staffing services</t>
  </si>
  <si>
    <t>COST OF SERVICES</t>
  </si>
  <si>
    <t>GROSS PROFIT</t>
  </si>
  <si>
    <t>SELLING, GENERAL AND ADMINSTRATIVE</t>
  </si>
  <si>
    <t>Amortization of intangible assets</t>
  </si>
  <si>
    <t>Payroll and related expenses</t>
  </si>
  <si>
    <t>Selling, general and administrative expenses</t>
  </si>
  <si>
    <t>TOTAL SELLING, GENERAL AND ADMINISTRATIVE</t>
  </si>
  <si>
    <t>(LOSS) FROM OPERATIONS</t>
  </si>
  <si>
    <t>INCOME (LOSS) FROM OPERATIONS</t>
  </si>
  <si>
    <t>Interest expense</t>
  </si>
  <si>
    <t>Other expense</t>
  </si>
  <si>
    <t>Change in fair value of derivative liabilities</t>
  </si>
  <si>
    <t>TOTAL OTHER EXPENSE</t>
  </si>
  <si>
    <t>LOSS FROM CONTINUING OPERATONS BEFORE PROVISION FOR INCOME TAXES</t>
  </si>
  <si>
    <t>Provision for income taxes</t>
  </si>
  <si>
    <t>LOSS FROM CONTINUING OPERATIONS</t>
  </si>
  <si>
    <t>INCOME FROM DISCONTINUED OPERATIONS (including income taxes of $0 and $31,513 for 2015 and 2014, respectively) (Note 4)</t>
  </si>
  <si>
    <t>NET LOSS</t>
  </si>
  <si>
    <t>NET LOSS ATTRIBUTED TO NON-CONTROLLING INTEREST</t>
  </si>
  <si>
    <t>NET LOSS ATTRIBUTED TO THE STAFFING GROUP LTD.</t>
  </si>
  <si>
    <t>BASIC AND DILUTED NET (LOSS) PER COMMON SHARE FROM CONTINUING OPERATIONS</t>
  </si>
  <si>
    <t>BASIC NET INCOME PER COMMON SHARE FROM DISCONTINUED OPERATIONS</t>
  </si>
  <si>
    <t>BASIC AND DILUTED NET (LOSS) PER COMMON SHARE</t>
  </si>
  <si>
    <t>WEIGHTED AVERAGE NUMBER OF COMMON SHARES OUTSTANDING - Basic and diluted</t>
  </si>
  <si>
    <t>CONSOLIDATED STATEMENTS OF OPERATIONS (Parenthetical) - USD ($)</t>
  </si>
  <si>
    <t>Income Statement [Abstract]</t>
  </si>
  <si>
    <t>Income Taxes, Discontinued Operations</t>
  </si>
  <si>
    <t>CONSOLIDATED STATEMENTS OF CASH FLOWS (Unaudited) - USD ($)</t>
  </si>
  <si>
    <t>CASH FLOWS FROM OPERATING ACTIVITIES</t>
  </si>
  <si>
    <t>Net (loss) income</t>
  </si>
  <si>
    <t>Adjustments to reconcile net (loss) income to net cash provided by (used in) operating activities:</t>
  </si>
  <si>
    <t>Accrued interest</t>
  </si>
  <si>
    <t>Amortization of debt discount</t>
  </si>
  <si>
    <t>Stock-based compensation</t>
  </si>
  <si>
    <t>Changes in operating assets and liabilities:</t>
  </si>
  <si>
    <t>Accured liabilities</t>
  </si>
  <si>
    <t>NET CASH PROVIDED BY (USED IN) OPERATING ACTIVITIES</t>
  </si>
  <si>
    <t>CASH FLOWS FROM INVESTING ACTIVITIES</t>
  </si>
  <si>
    <t>Purchase of equipment</t>
  </si>
  <si>
    <t>Business acquisition - purchase of four branches</t>
  </si>
  <si>
    <t>Net cash provided by discontinued operations</t>
  </si>
  <si>
    <t>NET CASH PROVIDED BY INVESTING ACTIVITIES</t>
  </si>
  <si>
    <t>CASH FLOWS FROM FINANCING ACTIVITIES</t>
  </si>
  <si>
    <t>Net cash received from loan payable to factor</t>
  </si>
  <si>
    <t>Proceeds from convertible notes payable</t>
  </si>
  <si>
    <t>Repayment of convertible notes payable</t>
  </si>
  <si>
    <t>Advance from stockholder</t>
  </si>
  <si>
    <t>Net distribution to Labor Smart, Inc.</t>
  </si>
  <si>
    <t>Net cash by (provided) discontinued operations</t>
  </si>
  <si>
    <t>NET CASH (USED IN) PROVIDED BY FINANCING ACTIVITIES</t>
  </si>
  <si>
    <t>NET INCREASE IN CASH</t>
  </si>
  <si>
    <t>CASH, BEGINNING OF PERIOD</t>
  </si>
  <si>
    <t>CASH, END OF PERIOD</t>
  </si>
  <si>
    <t>SUPPLEMENTAL CASH FLOW INFORMATION</t>
  </si>
  <si>
    <t>Cash paid for taxes</t>
  </si>
  <si>
    <t>Cash paid for interest</t>
  </si>
  <si>
    <t>NON-CASH ACTIVITIES</t>
  </si>
  <si>
    <t>Series B Stock issued in connection with issuance of convertible notes payable</t>
  </si>
  <si>
    <t>Note payable issued in connection with business acquisition</t>
  </si>
  <si>
    <t>Common Stock issued in connection with business acquisition</t>
  </si>
  <si>
    <t>DESCRIPTION OF BUSINESS</t>
  </si>
  <si>
    <t>Organization, Consolidation and Presentation of Financial Statements [Abstract]</t>
  </si>
  <si>
    <t>Note
1 - Description of Business On December 22, 2015, the Company
entered into a Licensing Agreement with Labor Smart, Inc., a stockholder of the Company, whereby Labor Smart, Inc. has granted
the Company an exclusive license to use their trademarked name in connection with general advertising materials, point of sale
displays and other promotional materials. As consideration for the use of the trademarked name, the Company agreed to pay to Labor
Smart, Inc. a one-time fee of $5,000 for each newly opened branch location that is opened under the name of Labor Smart, Inc. On December 28, 2015, the Company
incorporated a subsidiary, Staff Fund I, LLC, a Nevada Limited Liability Company. On December 31, 2015, the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the split-off transaction). In consideration
thereof, Pour Les Enfant assumed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d
to transfer to the Company 91,000 shares of the Companys common stock and one share of the Companys preferred stock,
for immediate cancellation. As a result of the cancellation of the two (2) preferred shares by Brent Callais and Brian McLoone,
there was a change in control of the Company as Labor Smart, Inc. holds the one (1) remaining outstanding preferred share of the
Company. The financial results of EmployUS,
Ltd. qualifies for reporting as a discontinued operations. A substantial portion of the Companys 2015 financial statements
have been reclassified to conform to the reporting of discontinued operations adopted in 2015. See Note 5. In January 2016, the Company
commenced operations of one (1) staffing location Montgomery, Alabama through the subsidiary, Staff Fund I, LLC. This subsidiary
operates under a licensing agreement with Labor Smart, Inc. Staff Fund I, LLC recruits, hires, employs and manages skilled and
unskilled workers that it places with its client companies. During the six months ended June 30, 2016. Staff Fund I, LLC issued
membership interests for cash proceeds of $14,000. At June 30, 2016, 7% of Staff Fund I, LLCs membership interest are held
by non-controlling interest. On April 1, 2016, the Company
purchased the operating assets of four (4) branch locations in Charlotte, NC, Indianapolis, IN, Nashville, TN and Raleigh, NC from
Labor Smart, Inc. for consideration with a fair value of $2,666,000. The one-time fee of $5,000 for the (4) newly opened branches
which were opened under the Labor Smart, Inc. name totaling $20,000 was waived. As a requirement of the purchase of the operating
assets, the one (1) issued and outstanding share of Series A Preferred Stock owed by Labor Smart, Inc. was transferred to Kimberly
Thompson, the Chief Executive Officer of the Company in addition the CEO stepped down from any former position she held with Labor Smart, Inc. Each share of Series A Preferred Stock gives the holder voting rights equal
to 2 votes for every one share of common stock outstanding at the time of a vote of shareholders and does not have any additional
rights or preferences. As such, at June 30, 2016, Kimberly Thompson controlled the majority of shareholder votes. (See Note 3).</t>
  </si>
  <si>
    <t>SUMMARY OF SIGNIFICANT ACCOUNTING POLICIES</t>
  </si>
  <si>
    <t>Accounting Policies [Abstract]</t>
  </si>
  <si>
    <t>Note 2 -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and six months ended June 30, 2016 are not necessarily indicative of the results
that may be expected for any subsequent quarter or for the year ending December 31, 2016. The unaudited condensed consolidated
financial statements should be read in conjunction with the consolidated financial statements and footnotes thereto included in
the Companys Annual Report on Form 10-K filed on April 13, 2016 for the year ended December 31, 2015. principles
of consolidation The condensed consolidated
financial statements include the accounts of the Companys one operating subsidiary. All significant inter-company
transactions and balances are eliminated in consolidation. Use
of Estimates The preparation of condensed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goodwill, intangible assets, valuation allowance
for deferred tax assets and valuation of derivative liabilities. Management believes that its estimates and assumptions are reasonable,
based on information that is available at the time they are made. 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 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June 30, 2016 and December 31, 2015, the Company did not have any cash equivalents. Cash
- Restricted Restricted cash represents
cash in a lockbox account by held by TCA Global Credit Master Fund, LP in according with the Senior Secured Revolving Credit Facility
Agreement. The Company considered $71,290, as restricted cash at June 30, 2016. No cash was considered restricted at December 31,
2015. (See Note 8) 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was not material for any
of the periods presented. The Company charges uncollectible accounts against the allowance once the invoices are deemed unlikely
to be collectible. The Company does not accrue interest on past due receivables. Net
(Loss) Income per Common Share 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t June 30, 2016 and December 31, 2015, the Company excluded 1,845,151 and 151,963 common stock issuable upon conversion of convertible
notes payable and Series B Stock, respectively, as their effect would have been anti-dilutive. Identifiable
Intangible Assets Identifiable intangible assets
consist primarily of customer relationships and non-compete contracts. These assets are tested for impairment using 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and non-compete
contracts are amortized on a straight-line basis over an estimated life of five years. Goodwill Goodwill represents the premium
paid over the fair value of the net tangible and identifiable intangible assets acquired in the Companys business combinations.
The Company performs a goodwill impairment test on at least an annual basis at the reporting unit level.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 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onvertible promissory notes
payable and convertible promissory note derivative liability  related party is measured at fair value on a recurring basis
using Level 3 inputs. The carrying amounts reported
in the Companys condensed consolidated financial statements for accounts receivable, prepaid expenses, accounts payable
and accrued expenses approximate their fair value because of the immediate or short-term nature of these consolidated financial
instruments. The carrying amounts reported in the condensed consolidated balance sheets for its line of credit and convertible
notes payable approximates fair value as the contractual interest rate and features are consistent with similar instruments of
similar risk in the market place. 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Recent
Accounting Pronounc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was adopted in the first quarter of 2016. In March 2016, the FASB issued
a new accounting standard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the new accounting standard
will have on its consolidated financial position, results of operations or cash flows.</t>
  </si>
  <si>
    <t>BUSINESS ACQUISITION</t>
  </si>
  <si>
    <t>Business Combinations [Abstract]</t>
  </si>
  <si>
    <t>Note 3 
business acquisition On April 1, 2016, the Company
entered into an Agreement for Purchase and Sale of Assets (the Agreement) with Labor Smart, Inc. (the Seller),
related party and shareholder of the Company. Pursuant to the Agreement, the Company purchased from the Seller the operating assets
of four (4) branch locations, which includes customer lists, title to certain leases for real or personal property, contracts,
fixed assets, and business records (collectively the Four Branches). The Seller retained all open accounts receivable
related to the prior operations of the branch locations and was responsible for all operating liabilities. In consideration for
the Four Branches, the Company paid the Seller total consideration with a fair value of $2,666,000, paid as follows: (i) $890,890
in cash, (ii) 600,000 shares of the Companys common stock at a fair value of $1,080,000 ($1.80 per share based on the closing
price of the Company common stock on March 31, 2016), (iii) a non-interest bearing promissory note due on April 1, 2018 with a
face amount of $755,000 and a fair value of $506,000. The Company assumed no liabilities in the business acquisition. In accordance
with FASB ASC 835-30 "Imputation of Interest", interest has been imputed on the promissory note at an annual market interest
rate of 22% per annum. (iv) payoff of certain of the Sellers outstanding debt totaling $29,110, and (v) direct payment to
the IRS on behalf of the Seller in the amount of $160,000 (the Purchase Price). On
April 1, 2016, as a requirement of the purchase of the operating assets, the one (1) issued and outstanding share of Series A Preferred
Stock owed by Labor Smart, Inc. was transferred to Kimberly Thompson, the Chief Executive Officer of the Company. Each share of
Series A Preferred Stock gives the holder voting rights equal to 2 votes for every one share of common stock outstanding at the
time of a vote of shareholders and does not have any additional rights or preferences. As such, at June 30, 2016, Kimberly Thompson
controlled the majority of shareholder votes. Assets acquired and liabilities assumed
in the Agreement were recorded on the Companys Consolidated Balance Sheet as of the acquisition date of April 1, 2016 based
upon their estimated fair values. The results of operations of businesses acquired by the Company have been included in the statements
of operations since the date of acquisition. The excess of the purchase price over the estimated fair values of the underlying
identifiable assets acquired and liabilities assumed were allocated to goodwill. The preliminary allocation
of the purchase price and the estimated fair market values of the assets acquired and liabilities assumed are shown below:
Customer Relationships $ 1,130,000
Non-complete Agreements 70,000
Goodwill 1,466,000
Purchase Price $ 2,666,000 Unaudited pro forma results
of operations information for the three and six months ended June 30, 2015 as if the Company and the entities described above had
been combined on January 1, 2015 are as follows.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Six Months Ended June 30, 2016 Three Months Ended June 30, 2015 Six Months Ended June 30, 2015
Net revenues $ 2,958,160 3,438,419 $ 7,439,887
Income (loss) from operations $ (219,281 ) 14,575 $ (7,889 )
Net loss $ (1,110,698 ) (40,473 ) $ (120,255 )
Net loss per share $ (1.21 ) (0.05 ) $ (0.16 ) Revenue and costs are generally
allocated using specific identification and include corporate administrative expenses, finance, legal, tax, treasury and other
general corporate services. The carve-out financial information
include revenue and expenses of Labor Smart, Inc., allocated to the Four
1) Revenues attributable to the Four Branches,
2) The headcount of employees within the Four Branches and Labor Smart
3) The identification of costs specific to the Four Branches; and
4) Allocation of finance and interest costs based on proceeds from the sales of the Four Branches by Labor Smart. Management considers the
basis on which the expenses have been allocated to be a reasonable reflection of the utilization of services provided to, or the
benefit received by, the Four Branches, The allocations may not; however, reflect the expenses the Four Branches would have incurred
as an independent entity for the periods presented. Unaudited predecessor financial
information has been provided in these condensed consolidated financial statements as the Company acquired the Four Branches and
the operations of the Company before the acquisition of the Four Branches were insignificant relative to the operations acquired.</t>
  </si>
  <si>
    <t>LIQUIDITY AND CAPITAL RESOURCES</t>
  </si>
  <si>
    <t>Notes to Financial Statements</t>
  </si>
  <si>
    <t>Note
4 - Liquidity and Capital Resources The accompanying consolidated
financial statements have been prepared on a going concern basis, which contemplates the realization of assets and the satisfaction
of liabilities in the normal course of business. As of June 30, 2016, the Company had a stockholders deficit of $71,371
and a working capital deficit of $2,002,678. For the six months ended June 30, 2016 the Company had a net loss of $785,791. The
Companys stockholders deficiency is primarily due to, among other reasons, funding its historical net losses. The Companys principal
sources of liquidity include cash from operations and proceeds from debt and equity financings. As of June 30, 2016, the Company
had $84,133 in cash. The Company is funding its
operations primarily through the sale of equity, convertible notes payable and shareholder loans. In the event the Company experiences
liquidity and capital resources constraints because of greater than anticipated sales growth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DISCONTINUED OPERATIONS</t>
  </si>
  <si>
    <t>Discontinued Operations and Disposal Groups [Abstract]</t>
  </si>
  <si>
    <t xml:space="preserve">Note
5  DISCONTINUED OPERATIONS On December 31, 2015, the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In consideration thereof, Pour
Les Enfant assumed all liabilities of EmployUS, Ltd. Associated with monies owed to the Internal Revenue Service for late payroll
taxes; and all corporate, personal, and validity guarantees associated with the Crestmark Bank Loan and Security Agreement. Pursuant
to the SPA, Brent Callais and Brian McLoone, directors, executives and controlling shareholders of the Company, each agreed to
transfer to the Company 91,000 shares of the Companys common stock and one share of the Companys preferred stock,
for immediate cancellation. The following table summarizes
the results from discontinued operations:
Three Months Ended June 30, 2015 Six Months Ended June 30, 2015
NET REVENUES
Contract staffing services $ 3,438,419 $ 7,439,887
COST OF SERVICES 2,772,761 6,077,807
GROSS PROFIT 665,658 1,362,080
SELLING, GENERAL AND ADMINISTRATIVE 634,091 1,219,029
INCOME (LOSS) FROM OPERATIONS 31,567 143,051
OTHER EXPENSE (46,169 ) (100,812 )
INCOME (LOSS) FROM OPERATIONS BEFORE PROVISION FOR INCOME TAXES (14,602 ) 42,239
(Provision) benefit for income taxes  
NET INCOME (LOSS) OF EMPLOYUS, LTD. $ (14,602 ) $ 42,239 </t>
  </si>
  <si>
    <t>IDENTIFIABLE INTANGIBLE ASSETS</t>
  </si>
  <si>
    <t>Goodwill and Intangible Assets Disclosure [Abstract]</t>
  </si>
  <si>
    <t>Note
6  Identifiable Intangible Assets Intangible assets comprise
customer relationships and non-compete agreements which are recorded at cost.
June 30, 2016 December 31, 2015
Customer relationships $ 1,130,000 $ 
Non-compete agreements 70,000 
1,200,000 
Accumulated amortization (60,000 ) 
Identifiable Intangible Assets $ 1,140,000 $  On
April 1, 2016, the Company acquired and commenced amortization of identifiable intangible assets upon closing of the business
acquisition for the Four Branches. During the three months ended June 30, 2016 $60,000 was recorded as amortization. The Company
estimates amortization over the next five years to be as follows: 2016 (remaining) $120,000 and the following four years $240,000
per annum.</t>
  </si>
  <si>
    <t>NOTES PAYABLE - RELATED PARTY</t>
  </si>
  <si>
    <t>Note 7 
notes payable  related party On May 20, 2014, the Company
issued a promissory note for $94,500 for cash to a shareholder of the Company that is to be repaid in full by May 20, 2015. The
note accrues interest expense at 10% per annum and in accordance with the promissory note, there is a late fee of $100 per day
for each day the note remains unpaid beyond the maturity date. Interest and late fee expense for the three months ended June 30,
2016 and 2015 was $11,463 and $6,462, respectively and for the six months ended June 30, 2016 and 2015 was $22,925 and $8,825,
respectively. The Company recorded late fees payable of $40,600 and $22,400 and accrued interest payable of $19,406 and $14,681,
as of June 30, 2016 and December 31, 2015, respectively, and is included in accounts payable and accrued expenses  related
party as of June 30, 2016 and December 31, 2015. On July 14, 2014, the Company
issued a promissory note for $12,500 for cash to a shareholder of the Company that is to be repaid in full by July 14, 2015. The
note accrues interest expense at 10% per annum and in accordance with the promissory note, there is a late fee of $100 per day
for each day the note remains unpaid beyond the maturity date. Interest and late fee expense for the three months ended June 30,
2016 and 2015 was $9,413 and $320, respectively and for the six months ended June 30, 2016 and 2015 was $18,825 and $632, respectively.
The Company recorded late fees payable of $35,100 and $16,900 and accrued interest payable of $2,458 and $1,833, as of June 30,
2016 and December 31, 2015, respectively, and is included in accounts payable and accrued expenses  related party as of
June 30, 2016 and December 31, 2015. On April 1, 2016, in conjunction
with Agreement for Purchase and Sale of Assets (Note 3), the Company issued an unsecured non-interest bearing promissory note
to Labor Smart, Inc., due on April 1, 2018 with a face amount of $755,000 and a fair value of $506,000. In accordance with FASB
ASC 835-30 "Imputation of Interest", interest has been imputed on the promissory note at a market interest rate of 22%
per annum. At June 30, 2016, the promissory note has been recorded net of debt discount of $221,685. Amortization of debt discount
of $27,315 has been included in interest expense in the consolidated statements of loss for the three and six months ended June
30, 2016. The debt discount is being amortized on the effective interest method.</t>
  </si>
  <si>
    <t>CONVERTIBLE PROMISSORY NOTE - RELATED PARTY</t>
  </si>
  <si>
    <t>Property, Plant and Equipment [Abstract]</t>
  </si>
  <si>
    <t>Note
8  convertible promissory note  related party On December 18, 2015, the Company
entered into a Convertible Promissory Note (Note) with Labor Smart Inc. (Holder) in the original principal
amount of $80,000 bearing a 12% annual interest rate and maturing on December 16, 2016. In conjunction with the issuance of the
Note, as further consideration, the Company issued the Holder one (1) share of Series A Preferred Stock of the Company. Each share
of Series A Preferred Stock gives the holder voting rights equal to 2 votes for every one share of common stock outstanding at
the time of a vote of shareholders and does not have any additional rights or preferences. This Note together with any unpaid accrued
interest is convertible into shares of common stock of the Company at the Holders option at a variable conversion price
calculated at 75% of the market price which means the lowest trading price during the thirty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June 30, 2016, the Note includes principal of $80,000 and accrued interest of $21,124 less
unamortized debt discount of $37,143. See Note 9  Convertible Promissory Note Derivative Liability  Related Party.</t>
  </si>
  <si>
    <t>CONVERTIBLE PROMISSORY NOTES</t>
  </si>
  <si>
    <t>Note
9  convertible promissory notes On March 29, 2016, with an
effective date of April 5, 2016, in conjunction with the Agreement for Purchase and Sale of Assets (Note 3), the Company entered
into a Senior Secured Revolving Credit Facility Agreement (the Credit Agreement) with TCA Global Credit Master Fund,
LP, a Cayman Islands limited partnership (TCA), pursuant to which TCA agreed to loan up to a maximum of three million
dollars ($3,000,000) to us for working capital purposes. A total of $1,300,000 was funded by TCA in connection with the closing
of the Agreement. The amounts borrowed pursuant to the Credit Agreement are evidenced by a Senior Secured Revolving Convertible
Promissory Note (the Revolving Note), the repayment of which is secured by Security Agreements executed by us and
our subsidiary, The Staff Fund I, LLC. Pursuant to the Security Agreements, the repayment of the Revolving Note is secured by a
security interest in substantially all of our assets in favor of TCA. The initial Revolving Note in the amount of $1,300,000 is
due and payable along with interest thereon on October 5, 2016, and bears interest at the minimum rate of 12% per annum, increasing
to 22% per annum upon the occurrence of an Event of Default, as defined in the Credit Agreement. Upon an Event of Default, TCA
shall have the right to convert all or any portion of the Revolving Note into shares of the Companys common stock. The conversion
rate shall be 85% of the lowest VWAP of the Companys stock for the five days preceding the conversion date. The Credit Agreement
provides for certain contractual rights to TCA. TCA has influence and veto power over key decisions which effect operating, investing
and financing activities of the Company including the right to approve the transfer agent, maintenance of insurance, approve the
selection of management after performing background investigations, approve all capital expenditures, approve issuance of stock,
approve opening new bank accounts and approve change in control of the Company. The Credit Agreement also provides that all
cash receipts from customers are required to be deposited in a lock box account. Distributions from the lock box account are made
to the Company only after obligations to TCA are satisfied. TCA with absolute discretion may withhold cash in the lock box in order
to protect collateral. During the period ended June 30, 2016, the Company paid $122,192 in cash for principal and 47,798 for interest
and fees. At June 30, 2016, the Note
includes principal of $1,177,808 and accrued interest of $140,307 less unamortized debt discount of $685,714. See Note 10 
Convertible Promissory Note Derivative Liability. On May 26, 2016, the Company
entered into a Convertible Promissory Note (Note) with Group 10 Holdings, LLC (Holder) in the original
principal amount of $100,000 bearing a 10% annual interest rate and maturing December 26, 2016. This Note together with any unpaid
accrued interest is convertible into shares of common stock of the Company at the Holders option at a variable conversion
price calculated at 55% of the lowest trading price of any day during the 25 consecutive trading days prior to the date on which
the Holder elects to convert all or part of the Note. The Company may prepay the Note at any time while outstanding for no prepayment
penalty. At June 30, 2016, the Note
includes principal of $100,000 and accrued interest of $15,125 less unamortized debt discount of $83,645. See Note 10  Convertible
Promissory Note Derivative Liability.</t>
  </si>
  <si>
    <t>CONVERTIBLE PROMISSORY NOTE DERIVATIVE LIABILITY - RELATED PARTY</t>
  </si>
  <si>
    <t>Line of Credit Facility [Abstract]</t>
  </si>
  <si>
    <t xml:space="preserve">Note
10  Convertible Promissory Note Derivative Liability The Convertible Promissory
Notes with Labor Smart, Inc. with an issue date of December 18, 2015, TCA Global Credit Master Fund, LP with an issue date of April
5, 2016 and Group 10 Holdings, LLC with an issue date of May 26, 2016 were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y has
been measured at fair value at June 30, 2016 using the binominal lattice model. The inputs into the binominal
lattice model are as follows:
Conversion price $1.05 per share
Risk free rate 0.64 %
Expected volatility 178  224 %
Dividend yield 0 %
Expected life 0.46 - 1.00 years Changes
in convertible promissory note derivative liability during the six months ended June 30, 2016 were as follows:
Opening balance at December 31, 2015 $ 178,959
Initial valuation of derivatives 852,612
Change in fair value of derivative (655,395 )
Closing balance at June 30, 2016 $ 376,176 Changes
in convertible promissory note derivative liability party during the three months ended June 30, 2016 were as follows:
Opening balance at March 31, 2016 $ 99,617
Initial valuation of derivatives 852,612
Change in fair value of derivative (576,053 )
Closing balance at June 30, 2016 $ 376,176 </t>
  </si>
  <si>
    <t>DUE TO STOCKHOLDER</t>
  </si>
  <si>
    <t>Note 11 
due to stockholder Amounts due to stockholder of $28,500 is non-interest
bearing, unsecured and have no specific terms of repayment.</t>
  </si>
  <si>
    <t>SERIES B PREFERRED STOCK</t>
  </si>
  <si>
    <t>Note 12 
Series B Preferred Stock On March 29, 2016, the Board
of Directors Board designated sixty (60) shares of preferred stock, par value $0.001 per share as Series B Preferred Stock (Series
B Stock). The Series B Stock is being issued to the owner of the Series B Preferred Stock (Holder) in connection
with the Senior Secured Revolving Credit Facility Agreement between the Company and TCA, effective as of April 5, 2016 (Note 3).
The Series B Stock is non-voting and not entitled to dividends. Upon liquation, dissolution or winding up of the Company, the Holder
is entitled to a liquidation preference of $25,000 per share of Series B Stock. The Holder may convert Series B Stock into shares
of authorized but unissued common stock equal to $25,000 divided by the average VWAP for five business days immediately prior to
the conversion date. The Company has classified
Series B Stock as a liability in these consolidated financial statements in accordance with ASC 480, Liabilities  Distinguishing
Liabilities from Equity, as the Series B Stock has a fixed monetary amount known at inception and is settable in a variable amount
shares based on the fair value of the shares of the Companys common stock. On April 1, 2016, the Company
issued thirty (30) shares of the Companys Series B Stock to TCA an advisory fee with a fair value of $750,000. The Series
B Stock was issued in conjunction with the convertible note payable issued to TCA and was recorded as debt discount. The amount
was classified as a current liability as the shares are expected to be redeemed within one year.</t>
  </si>
  <si>
    <t>Related Party Transactions [Abstract]</t>
  </si>
  <si>
    <t>STOCKHOLDERS EQUITY</t>
  </si>
  <si>
    <t xml:space="preserve">Note 13 
Stockholders Deficit On March 8, 2016, the Company
approved and effected a 1-for 50 reverse stock split of issued and outstanding common shares. All share information has been revised
to reflect the reverse stock split from the Companys inception. On April 1, 2016, the Company
issued 600,000 shares of common stock with a fair value of $1,080,000 ($1.80 per share based on the closing price of the Company
common stock on March 31, 2016) in conjunction with the Agreement for Purchase and Sale of Assets (Note 3). On
April 1, 2016, as a requirement of the purchase of the operating assets, the one (1) issued and outstanding share of Series A Preferred
Stock owed by Labor Smart, Inc. was transferred to Kimberly Thompson, the Chief Executive Officer of the Company. On April 25, 2016, the Board
of Directors authorized the issuance of 60,000 shares of common stock of the Company to Kimberly Thompson, the Chief Executive
Officer of the Company, for compensation valued at $109,200 ($1.82 per share) is expensed immediately and is included in selling,
general and administrative expense in the consolidated statement of operations. Non-controlling
interest During the six months ended
June 30, 2016, the subsidiary of the Company, Staff Fund I, LLC, issued membership interests for cash proceeds of $14,000.
Opening balance at December 31, 2015 $ 0
Issue of membership interest 14,000
Net loss attributed to non-controlling interest (1,560 )
Closing balance at June 30, 2016 $ 12,440
Opening balance at March 31, 2016 $ 12,438
Net income (loss) attributed to non-controlling interest 2
Closing balance at June 30, 2016 $ 12,440 </t>
  </si>
  <si>
    <t>CONTINGENCIES AND COMMITMENTS</t>
  </si>
  <si>
    <t>Commitments and Contingencies Disclosure [Abstract]</t>
  </si>
  <si>
    <t xml:space="preserve">Note
14 - Contingencies and Commitments Litigation The Company may be subject
to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 Leases The Company leases space for
five of its branch offices and for its corporate headquarters, located in Kennesaw, Georgia. For the three and six months ended
June 30, 2016 rent expense was $27,006 and $31,428, respectively. As of June 30, 2016, future
minimum lease payments due under non-cancelable lease agreements having initial terms in excess of one year, including certain
closed offices, are as follows:
Years Amount
2016 (remaining) $ 42,705
2017 61,459
2018 48,133
2019 16,511
Total $ 168,808 </t>
  </si>
  <si>
    <t>SUBSEQUENT EVENTS</t>
  </si>
  <si>
    <t>Subsequent Events [Abstract]</t>
  </si>
  <si>
    <t>Note 15- Subsequent
Events On July 11, 2016, the Company
issued 7,000 shares of common stock for $7,000 in cash ($1.00 per share).</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and six months ended June 30, 2016 are not necessarily indicative of the results that may be expected
for any subsequent quarter or for the year ending December 31, 2016. The unaudited condensed consolidated financial statements
should be read in conjunction with the consolidated financial statements and footnotes thereto included in the Companys
Annual Report on Form 10-K filed on April 13, 2016 for the year ended December 31, 2015.</t>
  </si>
  <si>
    <t>PRINCIPLES OF CONSOLIDATION</t>
  </si>
  <si>
    <t>principles
of consolidation The condensed consolidated financial
statements include the accounts of the Companys one operating subsidiary. All significant inter-company
transactions and balances are eliminated in consolidation.</t>
  </si>
  <si>
    <t>USE OF ESTIMATES</t>
  </si>
  <si>
    <t>Use
of Estimates The preparation of condensed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goodwill, intangible assets, valuation allowance for deferred
tax assets and valuation of derivative liabilities. Management believes that its estimates and assumptions are reasonable, based
on information that is available at the time they are made.</t>
  </si>
  <si>
    <t>REVENUE RECOGNITION</t>
  </si>
  <si>
    <t>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ASH AND CASH EQUIVALENTS</t>
  </si>
  <si>
    <t>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June 30, 2016 and December 31, 2015, the Company did not have any cash equivalents.</t>
  </si>
  <si>
    <t>CASH - RESTRICTED</t>
  </si>
  <si>
    <t>Cash
- Restricted Restricted cash represents cash in
a lockbox account by held by TCA Global Credit Master Fund, LP in according with the Senior Secured Revolving Credit Facility
Agreement. The Company considered $71,290, as restricted cash at June 30, 2016. No cash was considered restricted at December
31, 2015. (See Note 8)</t>
  </si>
  <si>
    <t>ACCOUNTS RECEIVABLE</t>
  </si>
  <si>
    <t>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was not material for any of the periods
presented. The Company charges uncollectible accounts against the allowance once the invoices are deemed unlikely to be collectible.
The Company does not accrue interest on past due receivables.</t>
  </si>
  <si>
    <t>NET (LOSS) INCOME PER COMMON SHARE</t>
  </si>
  <si>
    <t>Net
(Loss) Income per Common Share 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t June 30, 2016 and December 31, 2015, the Company excluded 1,845,151 and 151,963 common stock issuable upon conversion of convertible
notes payable and Series B Stock, respectively, as their effect would have been anti-dilutive.</t>
  </si>
  <si>
    <t>Identifiable
Intangible Assets Identifiable intangible assets consist
primarily of customer relationships and non-compete contracts. These assets are tested for impairment using 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and non-compete
contracts are amortized on a straight-line basis over an estimated life of five years.</t>
  </si>
  <si>
    <t>GOODWILL</t>
  </si>
  <si>
    <t>Goodwill Goodwill represents the premium paid
over the fair value of the net tangible and identifiable intangible assets acquired in the Companys business combinations.
The Company performs a goodwill impairment test on at least an annual basis at the reporting unit level.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t>
  </si>
  <si>
    <t>FAIR VALUE MEASUREMENT</t>
  </si>
  <si>
    <t>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onvertible promissory notes
payable and convertible promissory note derivative liability  related party is measured at fair value on a recurring basis
using Level 3 inputs. The carrying amounts reported in the
Companys condensed consolidated financial statements for accounts receivable, prepaid expenses, accounts payable and accrued
expenses approximate their fair value because of the immediate or short-term nature of these consolidated financial instruments.
The carrying amounts reported in the condensed consolidated balance sheets for its line of credit and convertible notes payable
approximates fair value as the contractual interest rate and features are consistent with similar instruments of similar risk
in the market place.</t>
  </si>
  <si>
    <t>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RECENT ACCOUNTING PRONOUNCEMENTS</t>
  </si>
  <si>
    <t>Recent
Accounting Pronounc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was adopted in the first quarter of 2016. In March 2016, the FASB issued
a new accounting standard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the new accounting standard
will have on its consolidated financial position, results of operations or cash flows.</t>
  </si>
  <si>
    <t>BUSINESS ACQUISITION (Tables)</t>
  </si>
  <si>
    <t>Schedule of Assets Acquired and Liabilities Assumed at Fair Value, Business Acquisitions</t>
  </si>
  <si>
    <t xml:space="preserve">Customer Relationships $ 1,130,000
Non-complete Agreements 70,000
Goodwill 1,466,000
Purchase Price $ 2,666,000 </t>
  </si>
  <si>
    <t>Schedule of Unaudited pro Forma Results Of Operations</t>
  </si>
  <si>
    <t>Six Months Ended June 30, 2016 Three Months Ended June 30, 2015 Six Months Ended June 30, 2015
Net revenues $ 2,958,160 3,438,419 $ 7,439,887
Income (loss) from operations $ (219,281 ) 14,575 $ (7,889 )
Net loss $ (1,110,698 ) (40,473 ) $ (120,255 )
Net loss per share $ (1.21 ) (0.05 ) $ (0.16 )</t>
  </si>
  <si>
    <t>DISCONTINUED OPERATIONS (Tables)</t>
  </si>
  <si>
    <t>Schedule of Discontinued Operations</t>
  </si>
  <si>
    <t xml:space="preserve">Three Months Ended June 30, 2015 Six Months Ended June 30, 2015
NET REVENUES
Contract staffing services $ 3,438,419 $ 7,439,887
COST OF SERVICES 2,772,761 6,077,807
GROSS PROFIT 665,658 1,362,080
SELLING, GENERAL AND ADMINISTRATIVE 634,091 1,219,029
INCOME (LOSS) FROM OPERATIONS 31,567 143,051
OTHER EXPENSE (46,169 ) (100,812 )
INCOME (LOSS) FROM OPERATIONS BEFORE PROVISION FOR INCOME TAXES (14,602 ) 42,239
(Provision) benefit for income taxes  
NET INCOME (LOSS) OF EMPLOYUS, LTD. $ (14,602 ) $ 42,239 </t>
  </si>
  <si>
    <t>IDENTIFIABLE INTANGIBLE ASSETS (Tables)</t>
  </si>
  <si>
    <t>Schedule of Intangible Assets</t>
  </si>
  <si>
    <t xml:space="preserve">June 30, 2016 December 31, 2015
Customer relationships $ 1,130,000 $ 
Non-compete agreements 70,000 
1,200,000 
Accumulated amortization (60,000 ) 
Identifiable Intangible Assets $ 1,140,000 ]$  </t>
  </si>
  <si>
    <t>CONVERTIBLE PROMISSORY NOTE DERIVATIVE LIABILITY - RELATED PARTY (Tables)</t>
  </si>
  <si>
    <t>Schedule of Change in convertible promissory note derivative liability - related party [Table Text Block]</t>
  </si>
  <si>
    <t xml:space="preserve">The inputs into the binominal
lattice model are as follows:
Conversion price $1.05 per share
Risk free rate 0.64 %
Expected volatility 178  224 %
Dividend yield 0 %
Expected life 0.46 - 1.00 years Changes
in convertible promissory note derivative liability during the six months ended June 30, 2016 were as follows:
Opening balance at December 31, 2015 $ 178,959
Initial valuation of derivatives 852,612
Change in fair value of derivative (655,395 )
Closing balance at June 30, 2016 $ 376,176 Changes
in convertible promissory note derivative liability party during the three months ended June 30, 2016 were as follows:
Opening balance at March 31, 2016 $ 99,617
Initial valuation of derivatives 852,612
Change in fair value of derivative (576,053 )
Closing balance at June 30, 2016 $ 376,176 </t>
  </si>
  <si>
    <t>STOCKHOLDERS' DEFICIT (Tables)</t>
  </si>
  <si>
    <t>Stockholders Deficit Tables</t>
  </si>
  <si>
    <t>Schedule of Non Controlling Interest</t>
  </si>
  <si>
    <t xml:space="preserve">Opening balance at December 31, 2015 $ 0
Issue of membership interest 14,000
Net loss attributed to non-controlling interest (1,560 )
Closing balance at June 30, 2016 $ 12,440
Opening balance at March 31, 2016 $ 12,438
Net income (loss) attributed to non-controlling interest 2
Closing balance at June 30, 2016 $ 12,440 </t>
  </si>
  <si>
    <t>CONTINGENCIES AND COMMITMENTS (Tables)</t>
  </si>
  <si>
    <t>Contingencies And Commitments Tables</t>
  </si>
  <si>
    <t>Schedule of future minimum lease payments due</t>
  </si>
  <si>
    <t xml:space="preserve">Years Amount
2016 (remaining) $ 42,705
2017 61,459
2018 48,133
2019 16,511
Total $ 168,808 </t>
  </si>
  <si>
    <t>BUSINESS ACQUISITION (Details) - USD ($)</t>
  </si>
  <si>
    <t>Apr. 02, 2016</t>
  </si>
  <si>
    <t>Customer Relationships</t>
  </si>
  <si>
    <t>Non-complete Agreements</t>
  </si>
  <si>
    <t>Labor Smart Inc [Member]</t>
  </si>
  <si>
    <t>Purchase Price</t>
  </si>
  <si>
    <t>BUSINESS ACQUISITION (Details 2) - USD ($)</t>
  </si>
  <si>
    <t>Mar. 31, 2015</t>
  </si>
  <si>
    <t>Income (loss) from operations</t>
  </si>
  <si>
    <t>Net loss</t>
  </si>
  <si>
    <t>Net loss per share</t>
  </si>
  <si>
    <t>Labor Smart Inc [Member] | Pro Forma [Member]</t>
  </si>
  <si>
    <t>Net revenues</t>
  </si>
  <si>
    <t>BUSINESS ACQUISITION (Details Narrative) - USD ($)</t>
  </si>
  <si>
    <t>Cash Paid</t>
  </si>
  <si>
    <t>Shares Issued for Business Acquisition</t>
  </si>
  <si>
    <t>Common Stock at Fair Value</t>
  </si>
  <si>
    <t>Total Consideration Paid, Fair Value</t>
  </si>
  <si>
    <t>Promissory Note, Face Value</t>
  </si>
  <si>
    <t>Promissory Note, Fair Value</t>
  </si>
  <si>
    <t>Outstanding Debt</t>
  </si>
  <si>
    <t>Payment to IRS on behalf of Labor Smart, Inc.</t>
  </si>
  <si>
    <t>DISCONTINUED OPERATIONS (Details) - USD ($)</t>
  </si>
  <si>
    <t>SELLING, GENERAL AND ADMINISTRATIVE</t>
  </si>
  <si>
    <t>OTHER EXPENSE</t>
  </si>
  <si>
    <t>(Provision) benefit for income taxes</t>
  </si>
  <si>
    <t>NET INCOME OF EMPLOYUS, LTD.</t>
  </si>
  <si>
    <t>Discontinued Operations [Member]</t>
  </si>
  <si>
    <t>INCOME FROM OPERATIONS BEFORE PROVISION FOR INCOME TAXES</t>
  </si>
  <si>
    <t>IDENTIFIABLE INTANGIBLE ASSETS (Details) - USD ($)</t>
  </si>
  <si>
    <t>Identifiable Intangible Assets, Gross</t>
  </si>
  <si>
    <t>Accumulated amortization</t>
  </si>
  <si>
    <t>Identifiable Intangible Assets</t>
  </si>
  <si>
    <t>IDENTIFIABLE INTANGIBLE ASSETS (Details Narrative)</t>
  </si>
  <si>
    <t>Jun. 30, 2016USD ($)</t>
  </si>
  <si>
    <t>CONVERTIBLE PROMISSORY NOTE - RELATED PARTY (Details Narrative)</t>
  </si>
  <si>
    <t>Dec. 31, 2015USD ($)</t>
  </si>
  <si>
    <t>Convertible Promissory Note - Related Party Details Narrative</t>
  </si>
  <si>
    <t>Convertible Promissory Note, Original Principal Amount</t>
  </si>
  <si>
    <t>Convertible Promissory Note, at a fully accreted value</t>
  </si>
  <si>
    <t>Unamortized debt discount</t>
  </si>
  <si>
    <t>CONVERTIBLE PROMISSORY NOTE DERIVATIVE LIABILITY - RELATED PARTY (Details)</t>
  </si>
  <si>
    <t>Jun. 30, 2016$ / shares</t>
  </si>
  <si>
    <t>Conversion price</t>
  </si>
  <si>
    <t>Risk free rate</t>
  </si>
  <si>
    <t>0.64%</t>
  </si>
  <si>
    <t>Dividend yield</t>
  </si>
  <si>
    <t>0.00%</t>
  </si>
  <si>
    <t>Minimum [Member]</t>
  </si>
  <si>
    <t>Expected volatility</t>
  </si>
  <si>
    <t>178.00%</t>
  </si>
  <si>
    <t>Expected life</t>
  </si>
  <si>
    <t>5 months 17 days</t>
  </si>
  <si>
    <t>Maximum [Member]</t>
  </si>
  <si>
    <t>224.00%</t>
  </si>
  <si>
    <t>1 year</t>
  </si>
  <si>
    <t>CONVERTIBLE PROMISSORY NOTE DERIVATIVE LIABILITY - RELATED PARTY (Details 2) - USD ($)</t>
  </si>
  <si>
    <t>Convertible Promissory Note Derivative Liability - Related Party Details 2</t>
  </si>
  <si>
    <t>Opening balance</t>
  </si>
  <si>
    <t>Initial valuation of derivatives</t>
  </si>
  <si>
    <t>Change in fair value of derivative liability</t>
  </si>
  <si>
    <t>Closing balance</t>
  </si>
  <si>
    <t>STOCKHOLDERS' DEFICIT (Details Narrative) - USD ($)</t>
  </si>
  <si>
    <t>Apr. 29, 2015</t>
  </si>
  <si>
    <t>Jul. 01, 2014</t>
  </si>
  <si>
    <t>Class of Stock [Line Items]</t>
  </si>
  <si>
    <t>Common Stock, Par or Stated Value Per Share</t>
  </si>
  <si>
    <t>Proceeds from Issuance of Common Stock</t>
  </si>
  <si>
    <t>Preferred Stock, Shares Authorized</t>
  </si>
  <si>
    <t>Common Stock, Shares, Issued</t>
  </si>
  <si>
    <t>Share-based Compensation</t>
  </si>
  <si>
    <t>Debt Conversion, Converted Instrument, Shares Issued</t>
  </si>
  <si>
    <t>Stock Issued During Period, Value, Issued for Services</t>
  </si>
  <si>
    <t>Additional Paid-in Capital [Member]</t>
  </si>
  <si>
    <t>Common Stock [Member]</t>
  </si>
  <si>
    <t>Stock Issued During Period, Shares, New Issues</t>
  </si>
  <si>
    <t>Stock Issued During Period, Shares, Issued for Services</t>
  </si>
  <si>
    <t>Parent [Member]</t>
  </si>
  <si>
    <t>Convertible Notes Payable [Member]</t>
  </si>
  <si>
    <t>Debt Conversion, Converted Instrument, Amount</t>
  </si>
  <si>
    <t>Debt Instrument, Convertible, Conversion Price</t>
  </si>
  <si>
    <t>Debt Instrument, Increase, Accrued Interest</t>
  </si>
  <si>
    <t>TwoInvestor [Member] | StockPurchaseAgreement [Member]</t>
  </si>
  <si>
    <t>Consultant [Member] | ConsultingAgreement [Member]</t>
  </si>
  <si>
    <t>InvestorOne [Member]</t>
  </si>
  <si>
    <t>STOCKHOLDERS' DEFICIT (Details) - USD ($)</t>
  </si>
  <si>
    <t>Stockholders Deficit Details</t>
  </si>
  <si>
    <t>Opening Balance</t>
  </si>
  <si>
    <t>Issue of membership interest</t>
  </si>
  <si>
    <t>Net loss attributed to non-controlling interest</t>
  </si>
  <si>
    <t>Ending Balance</t>
  </si>
  <si>
    <t>CONTINGENCIES AND COMMITMENTS (Details Narrative) - USD ($)</t>
  </si>
  <si>
    <t>Contingencies And Commitments Details Narrative</t>
  </si>
  <si>
    <t>Operating Leases, Rent Expense</t>
  </si>
  <si>
    <t>CONTINGENCIES AND COMMITMENTS (Details)</t>
  </si>
  <si>
    <t>Contingencies And Commitments Details</t>
  </si>
  <si>
    <t>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561622</v>
      </c>
    </row>
    <row spans="1:3" r="7">
      <c t="s" s="4" r="A7">
        <v>10</v>
      </c>
      <c t="s" s="4" r="B7">
        <v>11</v>
      </c>
    </row>
    <row spans="1:3" r="8">
      <c t="s" s="4" r="A8">
        <v>12</v>
      </c>
      <c t="s" s="4" r="B8">
        <v>13</v>
      </c>
    </row>
    <row spans="1:3" r="9">
      <c t="s" s="4" r="A9">
        <v>14</v>
      </c>
      <c t="s" s="4" r="B9">
        <v>11</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6" r="B14">
        <v>2016</v>
      </c>
    </row>
    <row spans="1:3" r="15">
      <c t="s" s="4" r="A15">
        <v>24</v>
      </c>
      <c t="s" s="5" r="B15">
        <v>25</v>
      </c>
    </row>
    <row spans="1:3" r="16">
      <c t="s" s="4" r="A16">
        <v>26</v>
      </c>
      <c t="s" s="4" r="B16">
        <v>27</v>
      </c>
    </row>
    <row spans="1:3" r="17">
      <c t="s" s="4" r="A17">
        <v>28</v>
      </c>
      <c t="n" s="7" r="C17">
        <v>0</v>
      </c>
    </row>
    <row spans="1:3" r="18">
      <c t="s" s="4" r="A18">
        <v>29</v>
      </c>
      <c t="n" s="6" r="C18">
        <v>1202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58</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58</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58</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5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58</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84133</v>
      </c>
      <c t="s" s="4" r="C3">
        <v>34</v>
      </c>
    </row>
    <row spans="1:3" r="4">
      <c t="s" s="4" r="A4">
        <v>35</v>
      </c>
      <c t="n" s="6" r="B4">
        <v>71290</v>
      </c>
      <c t="s" s="4" r="C4">
        <v>34</v>
      </c>
    </row>
    <row spans="1:3" r="5">
      <c t="s" s="4" r="A5">
        <v>36</v>
      </c>
      <c t="n" s="6" r="B5">
        <v>654131</v>
      </c>
      <c t="s" s="4" r="C5">
        <v>34</v>
      </c>
    </row>
    <row spans="1:3" r="6">
      <c t="s" s="4" r="A6">
        <v>37</v>
      </c>
      <c t="s" s="4" r="B6">
        <v>34</v>
      </c>
      <c t="s" s="4" r="C6">
        <v>34</v>
      </c>
    </row>
    <row spans="1:3" r="7">
      <c t="s" s="4" r="A7">
        <v>38</v>
      </c>
      <c t="n" s="6" r="B7">
        <v>5605</v>
      </c>
      <c t="s" s="4" r="C7">
        <v>34</v>
      </c>
    </row>
    <row spans="1:3" r="8">
      <c t="s" s="4" r="A8">
        <v>39</v>
      </c>
      <c t="n" s="6" r="B8">
        <v>815159</v>
      </c>
      <c t="s" s="4" r="C8">
        <v>34</v>
      </c>
    </row>
    <row spans="1:3" r="9">
      <c t="s" s="4" r="A9">
        <v>40</v>
      </c>
      <c t="n" s="6" r="B9">
        <v>1364</v>
      </c>
      <c t="s" s="4" r="C9">
        <v>34</v>
      </c>
    </row>
    <row spans="1:3" r="10">
      <c t="s" s="4" r="A10">
        <v>41</v>
      </c>
      <c t="n" s="6" r="B10">
        <v>1140000</v>
      </c>
      <c t="s" s="4" r="C10">
        <v>34</v>
      </c>
    </row>
    <row spans="1:3" r="11">
      <c t="s" s="4" r="A11">
        <v>42</v>
      </c>
      <c t="n" s="6" r="B11">
        <v>1466000</v>
      </c>
      <c t="s" s="4" r="C11">
        <v>34</v>
      </c>
    </row>
    <row spans="1:3" r="12">
      <c t="s" s="4" r="A12">
        <v>43</v>
      </c>
      <c t="n" s="6" r="B12">
        <v>3422523</v>
      </c>
      <c t="n" s="6" r="C12">
        <v>0</v>
      </c>
    </row>
    <row spans="1:3" r="13">
      <c t="s" s="3" r="A13">
        <v>44</v>
      </c>
    </row>
    <row spans="1:3" r="14">
      <c t="s" s="4" r="A14">
        <v>45</v>
      </c>
      <c t="n" s="6" r="B14">
        <v>3762</v>
      </c>
      <c t="s" s="4" r="C14">
        <v>34</v>
      </c>
    </row>
    <row spans="1:3" r="15">
      <c t="s" s="4" r="A15">
        <v>46</v>
      </c>
      <c t="n" s="6" r="B15">
        <v>636472</v>
      </c>
      <c t="s" s="4" r="C15">
        <v>34</v>
      </c>
    </row>
    <row spans="1:3" r="16">
      <c t="s" s="4" r="A16">
        <v>47</v>
      </c>
      <c t="n" s="6" r="B16">
        <v>90500</v>
      </c>
      <c t="s" s="4" r="C16">
        <v>34</v>
      </c>
    </row>
    <row spans="1:3" r="17">
      <c t="s" s="4" r="A17">
        <v>48</v>
      </c>
      <c t="n" s="6" r="B17">
        <v>97565</v>
      </c>
      <c t="n" s="6" r="C17">
        <v>55815</v>
      </c>
    </row>
    <row spans="1:3" r="18">
      <c t="s" s="4" r="A18">
        <v>49</v>
      </c>
      <c t="s" s="4" r="B18">
        <v>34</v>
      </c>
      <c t="s" s="4" r="C18">
        <v>34</v>
      </c>
    </row>
    <row spans="1:3" r="19">
      <c t="s" s="4" r="A19">
        <v>50</v>
      </c>
      <c t="n" s="6" r="B19">
        <v>63981</v>
      </c>
      <c t="n" s="6" r="C19">
        <v>4265</v>
      </c>
    </row>
    <row spans="1:3" r="20">
      <c t="s" s="4" r="A20">
        <v>51</v>
      </c>
      <c t="n" s="6" r="B20">
        <v>107000</v>
      </c>
      <c t="n" s="6" r="C20">
        <v>107000</v>
      </c>
    </row>
    <row spans="1:3" r="21">
      <c t="s" s="4" r="A21">
        <v>52</v>
      </c>
      <c t="n" s="6" r="B21">
        <v>376176</v>
      </c>
      <c t="n" s="6" r="C21">
        <v>178959</v>
      </c>
    </row>
    <row spans="1:3" r="22">
      <c t="s" s="4" r="A22">
        <v>53</v>
      </c>
      <c t="n" s="6" r="B22">
        <v>28500</v>
      </c>
      <c t="s" s="4" r="C22">
        <v>34</v>
      </c>
    </row>
    <row spans="1:3" r="23">
      <c t="s" s="4" r="A23">
        <v>54</v>
      </c>
      <c t="n" s="6" r="B23">
        <v>750000</v>
      </c>
      <c t="s" s="4" r="C23">
        <v>34</v>
      </c>
    </row>
    <row spans="1:3" r="24">
      <c t="s" s="4" r="A24">
        <v>55</v>
      </c>
      <c t="n" s="6" r="B24">
        <v>2817837</v>
      </c>
      <c t="n" s="6" r="C24">
        <v>346039</v>
      </c>
    </row>
    <row spans="1:3" r="25">
      <c t="s" s="4" r="A25">
        <v>56</v>
      </c>
      <c t="n" s="6" r="B25">
        <v>533315</v>
      </c>
      <c t="s" s="4" r="C25">
        <v>34</v>
      </c>
    </row>
    <row spans="1:3" r="26">
      <c t="s" s="4" r="A26">
        <v>57</v>
      </c>
      <c t="n" s="6" r="B26">
        <v>3351152</v>
      </c>
      <c t="n" s="6" r="C26">
        <v>346039</v>
      </c>
    </row>
    <row spans="1:3" r="27">
      <c t="s" s="3" r="A27">
        <v>58</v>
      </c>
    </row>
    <row spans="1:3" r="28">
      <c t="s" s="4" r="A28">
        <v>59</v>
      </c>
      <c t="s" s="4" r="B28">
        <v>34</v>
      </c>
      <c t="s" s="4" r="C28">
        <v>34</v>
      </c>
    </row>
    <row spans="1:3" r="29">
      <c t="s" s="4" r="A29">
        <v>60</v>
      </c>
      <c t="n" s="6" r="B29">
        <v>1262</v>
      </c>
      <c t="n" s="6" r="C29">
        <v>602</v>
      </c>
    </row>
    <row spans="1:3" r="30">
      <c t="s" s="4" r="A30">
        <v>61</v>
      </c>
      <c t="n" s="6" r="B30">
        <v>3623289</v>
      </c>
      <c t="n" s="6" r="C30">
        <v>2434749</v>
      </c>
    </row>
    <row spans="1:3" r="31">
      <c t="s" s="4" r="A31">
        <v>62</v>
      </c>
      <c t="n" s="6" r="B31">
        <v>-3565620</v>
      </c>
      <c t="n" s="6" r="C31">
        <v>-2781390</v>
      </c>
    </row>
    <row spans="1:3" r="32">
      <c t="s" s="4" r="A32">
        <v>63</v>
      </c>
      <c t="n" s="6" r="B32">
        <v>58931</v>
      </c>
      <c t="n" s="6" r="C32">
        <v>-346039</v>
      </c>
    </row>
    <row spans="1:3" r="33">
      <c t="s" s="4" r="A33">
        <v>64</v>
      </c>
      <c t="n" s="6" r="B33">
        <v>12440</v>
      </c>
      <c t="s" s="4" r="C33">
        <v>34</v>
      </c>
    </row>
    <row spans="1:3" r="34">
      <c t="s" s="4" r="A34">
        <v>65</v>
      </c>
      <c t="n" s="6" r="B34">
        <v>71371</v>
      </c>
      <c t="n" s="6" r="C34">
        <v>-346039</v>
      </c>
    </row>
    <row spans="1:3" r="35">
      <c t="s" s="4" r="A35">
        <v>66</v>
      </c>
      <c t="n" s="6" r="B35">
        <v>3422523</v>
      </c>
      <c t="n" s="6" r="C35">
        <v>0</v>
      </c>
    </row>
    <row spans="1:3" r="36">
      <c t="s" s="4" r="A36">
        <v>67</v>
      </c>
    </row>
    <row spans="1:3" r="37">
      <c t="s" s="3" r="A37">
        <v>58</v>
      </c>
    </row>
    <row spans="1:3" r="38">
      <c t="s" s="4" r="A38">
        <v>59</v>
      </c>
      <c t="s" s="4" r="B38">
        <v>34</v>
      </c>
      <c t="s" s="4" r="C38">
        <v>34</v>
      </c>
    </row>
    <row spans="1:3" r="39">
      <c t="s" s="4" r="A39">
        <v>68</v>
      </c>
    </row>
    <row spans="1:3" r="40">
      <c t="s" s="3" r="A40">
        <v>58</v>
      </c>
    </row>
    <row spans="1:3" r="41">
      <c t="s" s="4" r="A41">
        <v>59</v>
      </c>
      <c t="s" s="4" r="B41">
        <v>34</v>
      </c>
      <c t="s" s="4" r="C41">
        <v>34</v>
      </c>
    </row>
    <row spans="1:3" r="42">
      <c t="s" s="4" r="A42">
        <v>69</v>
      </c>
    </row>
    <row spans="1:3" r="43">
      <c t="s" s="3" r="A43">
        <v>32</v>
      </c>
    </row>
    <row spans="1:3" r="44">
      <c t="s" s="4" r="A44">
        <v>33</v>
      </c>
      <c t="s" s="4" r="B44">
        <v>34</v>
      </c>
      <c t="s" s="4" r="C44">
        <v>34</v>
      </c>
    </row>
    <row spans="1:3" r="45">
      <c t="s" s="4" r="A45">
        <v>35</v>
      </c>
      <c t="s" s="4" r="C45">
        <v>34</v>
      </c>
    </row>
    <row spans="1:3" r="46">
      <c t="s" s="4" r="A46">
        <v>36</v>
      </c>
      <c t="n" s="6" r="C46">
        <v>456296</v>
      </c>
    </row>
    <row spans="1:3" r="47">
      <c t="s" s="4" r="A47">
        <v>37</v>
      </c>
      <c t="n" s="6" r="C47">
        <v>7547</v>
      </c>
    </row>
    <row spans="1:3" r="48">
      <c t="s" s="4" r="A48">
        <v>38</v>
      </c>
      <c t="s" s="4" r="C48">
        <v>34</v>
      </c>
    </row>
    <row spans="1:3" r="49">
      <c t="s" s="4" r="A49">
        <v>39</v>
      </c>
      <c t="n" s="6" r="C49">
        <v>463843</v>
      </c>
    </row>
    <row spans="1:3" r="50">
      <c t="s" s="4" r="A50">
        <v>40</v>
      </c>
      <c t="n" s="6" r="C50">
        <v>4963</v>
      </c>
    </row>
    <row spans="1:3" r="51">
      <c t="s" s="4" r="A51">
        <v>41</v>
      </c>
      <c t="s" s="4" r="C51">
        <v>34</v>
      </c>
    </row>
    <row spans="1:3" r="52">
      <c t="s" s="4" r="A52">
        <v>42</v>
      </c>
      <c t="s" s="4" r="C52">
        <v>34</v>
      </c>
    </row>
    <row spans="1:3" r="53">
      <c t="s" s="4" r="A53">
        <v>43</v>
      </c>
      <c t="n" s="6" r="C53">
        <v>468806</v>
      </c>
    </row>
    <row spans="1:3" r="54">
      <c t="s" s="3" r="A54">
        <v>44</v>
      </c>
    </row>
    <row spans="1:3" r="55">
      <c t="s" s="4" r="A55">
        <v>45</v>
      </c>
      <c t="n" s="6" r="C55">
        <v>467280</v>
      </c>
    </row>
    <row spans="1:3" r="56">
      <c t="s" s="4" r="A56">
        <v>46</v>
      </c>
      <c t="s" s="4" r="C56">
        <v>34</v>
      </c>
    </row>
    <row spans="1:3" r="57">
      <c t="s" s="4" r="A57">
        <v>47</v>
      </c>
      <c t="s" s="4" r="C57">
        <v>34</v>
      </c>
    </row>
    <row spans="1:3" r="58">
      <c t="s" s="4" r="A58">
        <v>48</v>
      </c>
      <c t="s" s="4" r="C58">
        <v>34</v>
      </c>
    </row>
    <row spans="1:3" r="59">
      <c t="s" s="4" r="A59">
        <v>49</v>
      </c>
      <c t="n" s="6" r="C59">
        <v>238051</v>
      </c>
    </row>
    <row spans="1:3" r="60">
      <c t="s" s="4" r="A60">
        <v>50</v>
      </c>
      <c t="s" s="4" r="C60">
        <v>34</v>
      </c>
    </row>
    <row spans="1:3" r="61">
      <c t="s" s="4" r="A61">
        <v>51</v>
      </c>
      <c t="s" s="4" r="C61">
        <v>34</v>
      </c>
    </row>
    <row spans="1:3" r="62">
      <c t="s" s="4" r="A62">
        <v>52</v>
      </c>
      <c t="s" s="4" r="C62">
        <v>34</v>
      </c>
    </row>
    <row spans="1:3" r="63">
      <c t="s" s="4" r="A63">
        <v>53</v>
      </c>
      <c t="s" s="4" r="C63">
        <v>34</v>
      </c>
    </row>
    <row spans="1:3" r="64">
      <c t="s" s="4" r="A64">
        <v>54</v>
      </c>
      <c t="s" s="4" r="C64">
        <v>34</v>
      </c>
    </row>
    <row spans="1:3" r="65">
      <c t="s" s="4" r="A65">
        <v>55</v>
      </c>
      <c t="n" s="6" r="C65">
        <v>705331</v>
      </c>
    </row>
    <row spans="1:3" r="66">
      <c t="s" s="4" r="A66">
        <v>56</v>
      </c>
      <c t="s" s="4" r="C66">
        <v>34</v>
      </c>
    </row>
    <row spans="1:3" r="67">
      <c t="s" s="4" r="A67">
        <v>57</v>
      </c>
      <c t="n" s="6" r="C67">
        <v>705331</v>
      </c>
    </row>
    <row spans="1:3" r="68">
      <c t="s" s="3" r="A68">
        <v>58</v>
      </c>
    </row>
    <row spans="1:3" r="69">
      <c t="s" s="4" r="A69">
        <v>59</v>
      </c>
      <c t="s" s="4" r="C69">
        <v>34</v>
      </c>
    </row>
    <row spans="1:3" r="70">
      <c t="s" s="4" r="A70">
        <v>60</v>
      </c>
      <c t="s" s="4" r="C70">
        <v>34</v>
      </c>
    </row>
    <row spans="1:3" r="71">
      <c t="s" s="4" r="A71">
        <v>61</v>
      </c>
      <c t="s" s="4" r="C71">
        <v>34</v>
      </c>
    </row>
    <row spans="1:3" r="72">
      <c t="s" s="4" r="A72">
        <v>62</v>
      </c>
      <c t="n" s="6" r="C72">
        <v>-236525</v>
      </c>
    </row>
    <row spans="1:3" r="73">
      <c t="s" s="4" r="A73">
        <v>63</v>
      </c>
      <c t="n" s="6" r="C73">
        <v>-236525</v>
      </c>
    </row>
    <row spans="1:3" r="74">
      <c t="s" s="4" r="A74">
        <v>64</v>
      </c>
      <c t="s" s="4" r="C74">
        <v>34</v>
      </c>
    </row>
    <row spans="1:3" r="75">
      <c t="s" s="4" r="A75">
        <v>65</v>
      </c>
      <c t="n" s="6" r="C75">
        <v>-236525</v>
      </c>
    </row>
    <row spans="1:3" r="76">
      <c t="s" s="4" r="A76">
        <v>66</v>
      </c>
      <c t="n" s="6" r="C76">
        <v>468806</v>
      </c>
    </row>
    <row spans="1:3" r="77">
      <c t="s" s="4" r="A77">
        <v>70</v>
      </c>
    </row>
    <row spans="1:3" r="78">
      <c t="s" s="3" r="A78">
        <v>58</v>
      </c>
    </row>
    <row spans="1:3" r="79">
      <c t="s" s="4" r="A79">
        <v>59</v>
      </c>
      <c t="s" s="4" r="C79">
        <v>34</v>
      </c>
    </row>
    <row spans="1:3" r="80">
      <c t="s" s="4" r="A80">
        <v>71</v>
      </c>
    </row>
    <row spans="1:3" r="81">
      <c t="s" s="3" r="A81">
        <v>58</v>
      </c>
    </row>
    <row spans="1:3" r="82">
      <c t="s" s="4" r="A82">
        <v>59</v>
      </c>
      <c t="s" s="4" r="C82">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52</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163</v>
      </c>
      <c t="s" s="4" r="B12">
        <v>206</v>
      </c>
    </row>
    <row spans="1:2" r="13">
      <c t="s" s="4" r="A13">
        <v>207</v>
      </c>
      <c t="s" s="4" r="B13">
        <v>208</v>
      </c>
    </row>
    <row spans="1:2" r="14">
      <c t="s" s="4" r="A14">
        <v>209</v>
      </c>
      <c t="s" s="4" r="B14">
        <v>210</v>
      </c>
    </row>
    <row spans="1:2" r="15">
      <c t="s" s="4" r="A15">
        <v>171</v>
      </c>
      <c t="s" s="4" r="B15">
        <v>211</v>
      </c>
    </row>
    <row spans="1:2" r="16">
      <c t="s" s="4" r="A16">
        <v>212</v>
      </c>
      <c t="s" s="4" r="B16">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5</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9</v>
      </c>
      <c t="s" s="2" r="B1">
        <v>1</v>
      </c>
    </row>
    <row spans="1:2" r="2">
      <c t="s" s="2" r="B2">
        <v>2</v>
      </c>
    </row>
    <row spans="1:2" r="3">
      <c t="s" s="3" r="A3">
        <v>161</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164</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4</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236</v>
      </c>
      <c t="s" s="2" r="B1">
        <v>237</v>
      </c>
      <c t="s" s="2" r="C1">
        <v>2</v>
      </c>
      <c t="s" s="2" r="D1">
        <v>31</v>
      </c>
    </row>
    <row spans="1:4" r="2">
      <c t="s" s="4" r="A2">
        <v>238</v>
      </c>
      <c t="n" s="7" r="C2">
        <v>1130000</v>
      </c>
    </row>
    <row spans="1:4" r="3">
      <c t="s" s="4" r="A3">
        <v>239</v>
      </c>
      <c t="n" s="6" r="C3">
        <v>70000</v>
      </c>
    </row>
    <row spans="1:4" r="4">
      <c t="s" s="4" r="A4">
        <v>42</v>
      </c>
      <c t="n" s="7" r="C4">
        <v>1466000</v>
      </c>
      <c t="s" s="4" r="D4">
        <v>34</v>
      </c>
    </row>
    <row spans="1:4" r="5">
      <c t="s" s="4" r="A5">
        <v>240</v>
      </c>
    </row>
    <row spans="1:4" r="6">
      <c t="s" s="4" r="A6">
        <v>238</v>
      </c>
      <c t="n" s="7" r="B6">
        <v>1130000</v>
      </c>
    </row>
    <row spans="1:4" r="7">
      <c t="s" s="4" r="A7">
        <v>239</v>
      </c>
      <c t="n" s="6" r="B7">
        <v>70000</v>
      </c>
    </row>
    <row spans="1:4" r="8">
      <c t="s" s="4" r="A8">
        <v>42</v>
      </c>
      <c t="n" s="6" r="B8">
        <v>1466000</v>
      </c>
    </row>
    <row spans="1:4" r="9">
      <c t="s" s="4" r="A9">
        <v>241</v>
      </c>
      <c t="n" s="7" r="B9">
        <v>266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31</v>
      </c>
    </row>
    <row spans="1:3" r="2">
      <c t="s" s="4" r="A2">
        <v>73</v>
      </c>
      <c t="n" s="7" r="B2">
        <v>0</v>
      </c>
      <c t="n" s="7" r="C2">
        <v>0</v>
      </c>
    </row>
    <row spans="1:3" r="3">
      <c t="s" s="4" r="A3">
        <v>74</v>
      </c>
      <c t="n" s="6" r="B3">
        <v>5000000</v>
      </c>
      <c t="n" s="6" r="C3">
        <v>5000000</v>
      </c>
    </row>
    <row spans="1:3" r="4">
      <c t="s" s="4" r="A4">
        <v>75</v>
      </c>
      <c t="n" s="8" r="B4">
        <v>0.001</v>
      </c>
      <c t="n" s="8" r="C4">
        <v>0.001</v>
      </c>
    </row>
    <row spans="1:3" r="5">
      <c t="s" s="4" r="A5">
        <v>76</v>
      </c>
      <c t="n" s="6" r="B5">
        <v>150000000</v>
      </c>
      <c t="n" s="6" r="C5">
        <v>150000000</v>
      </c>
    </row>
    <row spans="1:3" r="6">
      <c t="s" s="4" r="A6">
        <v>77</v>
      </c>
      <c t="n" s="6" r="B6">
        <v>1262436</v>
      </c>
      <c t="n" s="6" r="C6">
        <v>602421</v>
      </c>
    </row>
    <row spans="1:3" r="7">
      <c t="s" s="4" r="A7">
        <v>78</v>
      </c>
      <c t="n" s="6" r="B7">
        <v>1262436</v>
      </c>
      <c t="n" s="6" r="C7">
        <v>602421</v>
      </c>
    </row>
    <row spans="1:3" r="8">
      <c t="s" s="4" r="A8">
        <v>69</v>
      </c>
    </row>
    <row spans="1:3" r="9">
      <c t="s" s="4" r="A9">
        <v>73</v>
      </c>
      <c t="n" s="7" r="C9">
        <v>0</v>
      </c>
    </row>
    <row spans="1:3" r="10">
      <c t="s" s="4" r="A10">
        <v>74</v>
      </c>
      <c t="n" s="6" r="C10">
        <v>5000000</v>
      </c>
    </row>
    <row spans="1:3" r="11">
      <c t="s" s="4" r="A11">
        <v>75</v>
      </c>
      <c t="n" s="8" r="C11">
        <v>0.001</v>
      </c>
    </row>
    <row spans="1:3" r="12">
      <c t="s" s="4" r="A12">
        <v>76</v>
      </c>
      <c t="n" s="6" r="C12">
        <v>150000000</v>
      </c>
    </row>
    <row spans="1:3" r="13">
      <c t="s" s="4" r="A13">
        <v>77</v>
      </c>
      <c t="n" s="6" r="C13">
        <v>0</v>
      </c>
    </row>
    <row spans="1:3" r="14">
      <c t="s" s="4" r="A14">
        <v>78</v>
      </c>
      <c t="n" s="6" r="C14">
        <v>0</v>
      </c>
    </row>
    <row spans="1:3" r="15">
      <c t="s" s="4" r="A15">
        <v>67</v>
      </c>
    </row>
    <row spans="1:3" r="16">
      <c t="s" s="4" r="A16">
        <v>74</v>
      </c>
      <c t="n" s="6" r="B16">
        <v>5</v>
      </c>
      <c t="n" s="6" r="C16">
        <v>5</v>
      </c>
    </row>
    <row spans="1:3" r="17">
      <c t="s" s="4" r="A17">
        <v>79</v>
      </c>
      <c t="n" s="6" r="B17">
        <v>1</v>
      </c>
      <c t="n" s="6" r="C17">
        <v>1</v>
      </c>
    </row>
    <row spans="1:3" r="18">
      <c t="s" s="4" r="A18">
        <v>80</v>
      </c>
      <c t="n" s="6" r="B18">
        <v>1</v>
      </c>
      <c t="n" s="6" r="C18">
        <v>1</v>
      </c>
    </row>
    <row spans="1:3" r="19">
      <c t="s" s="4" r="A19">
        <v>81</v>
      </c>
    </row>
    <row spans="1:3" r="20">
      <c t="s" s="4" r="A20">
        <v>74</v>
      </c>
      <c t="n" s="6" r="C20">
        <v>5</v>
      </c>
    </row>
    <row spans="1:3" r="21">
      <c t="s" s="4" r="A21">
        <v>79</v>
      </c>
      <c t="n" s="6" r="C21">
        <v>1</v>
      </c>
    </row>
    <row spans="1:3" r="22">
      <c t="s" s="4" r="A22">
        <v>80</v>
      </c>
      <c t="n" s="6" r="C22">
        <v>1</v>
      </c>
    </row>
    <row spans="1:3" r="23">
      <c t="s" s="4" r="A23">
        <v>68</v>
      </c>
    </row>
    <row spans="1:3" r="24">
      <c t="s" s="4" r="A24">
        <v>74</v>
      </c>
      <c t="n" s="6" r="B24">
        <v>60</v>
      </c>
      <c t="n" s="6" r="C24">
        <v>60</v>
      </c>
    </row>
    <row spans="1:3" r="25">
      <c t="s" s="4" r="A25">
        <v>79</v>
      </c>
      <c t="n" s="6" r="B25">
        <v>0</v>
      </c>
      <c t="n" s="6" r="C25">
        <v>0</v>
      </c>
    </row>
    <row spans="1:3" r="26">
      <c t="s" s="4" r="A26">
        <v>80</v>
      </c>
      <c t="n" s="6" r="B26">
        <v>0</v>
      </c>
      <c t="n" s="6" r="C26">
        <v>0</v>
      </c>
    </row>
    <row spans="1:3" r="27">
      <c t="s" s="4" r="A27">
        <v>82</v>
      </c>
    </row>
    <row spans="1:3" r="28">
      <c t="s" s="4" r="A28">
        <v>74</v>
      </c>
      <c t="n" s="6" r="C28">
        <v>60</v>
      </c>
    </row>
    <row spans="1:3" r="29">
      <c t="s" s="4" r="A29">
        <v>79</v>
      </c>
      <c t="n" s="6" r="C29">
        <v>0</v>
      </c>
    </row>
    <row spans="1:3" r="30">
      <c t="s" s="4" r="A30">
        <v>80</v>
      </c>
      <c t="n" s="6" r="C3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5"/>
    <col customWidth="1" max="6" min="6" width="14"/>
  </cols>
  <sheetData>
    <row spans="1:6" r="1">
      <c t="s" s="1" r="A1">
        <v>242</v>
      </c>
      <c t="s" s="2" r="B1">
        <v>84</v>
      </c>
      <c t="s" s="2" r="E1">
        <v>1</v>
      </c>
    </row>
    <row spans="1:6" r="2">
      <c t="s" s="2" r="B2">
        <v>2</v>
      </c>
      <c t="s" s="2" r="C2">
        <v>85</v>
      </c>
      <c t="s" s="2" r="D2">
        <v>243</v>
      </c>
      <c t="s" s="2" r="E2">
        <v>2</v>
      </c>
      <c t="s" s="2" r="F2">
        <v>85</v>
      </c>
    </row>
    <row spans="1:6" r="3">
      <c t="s" s="4" r="A3">
        <v>244</v>
      </c>
      <c t="n" s="7" r="B3">
        <v>7584</v>
      </c>
      <c t="n" s="7" r="C3">
        <v>-16992</v>
      </c>
      <c t="n" s="7" r="E3">
        <v>-105299</v>
      </c>
      <c t="n" s="7" r="F3">
        <v>-150940</v>
      </c>
    </row>
    <row spans="1:6" r="4">
      <c t="s" s="4" r="A4">
        <v>245</v>
      </c>
      <c t="n" s="7" r="B4">
        <v>-701519</v>
      </c>
      <c t="n" s="7" r="C4">
        <v>-40473</v>
      </c>
      <c t="n" s="7" r="E4">
        <v>-785791</v>
      </c>
      <c t="n" s="7" r="F4">
        <v>-120255</v>
      </c>
    </row>
    <row spans="1:6" r="5">
      <c t="s" s="4" r="A5">
        <v>246</v>
      </c>
      <c t="n" s="9" r="B5">
        <v>-0.57</v>
      </c>
      <c t="n" s="9" r="C5">
        <v>-0.03</v>
      </c>
      <c t="n" s="9" r="E5">
        <v>-0.85</v>
      </c>
      <c t="n" s="9" r="F5">
        <v>-0.22</v>
      </c>
    </row>
    <row spans="1:6" r="6">
      <c t="s" s="4" r="A6">
        <v>247</v>
      </c>
    </row>
    <row spans="1:6" r="7">
      <c t="s" s="4" r="A7">
        <v>248</v>
      </c>
      <c t="n" s="7" r="D7">
        <v>3438419</v>
      </c>
      <c t="n" s="7" r="E7">
        <v>2958160</v>
      </c>
      <c t="n" s="7" r="F7">
        <v>7439887</v>
      </c>
    </row>
    <row spans="1:6" r="8">
      <c t="s" s="4" r="A8">
        <v>244</v>
      </c>
      <c t="n" s="6" r="D8">
        <v>14575</v>
      </c>
      <c t="n" s="6" r="E8">
        <v>-219281</v>
      </c>
      <c t="n" s="6" r="F8">
        <v>-7889</v>
      </c>
    </row>
    <row spans="1:6" r="9">
      <c t="s" s="4" r="A9">
        <v>245</v>
      </c>
      <c t="n" s="7" r="D9">
        <v>-40473</v>
      </c>
      <c t="n" s="7" r="E9">
        <v>-1110698</v>
      </c>
      <c t="n" s="7" r="F9">
        <v>-120255</v>
      </c>
    </row>
    <row spans="1:6" r="10">
      <c t="s" s="4" r="A10">
        <v>246</v>
      </c>
      <c t="n" s="9" r="D10">
        <v>-0.05</v>
      </c>
      <c t="n" s="9" r="E10">
        <v>-1.21</v>
      </c>
      <c t="n" s="9" r="F10">
        <v>-0.1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249</v>
      </c>
      <c t="s" s="2" r="B1">
        <v>237</v>
      </c>
      <c t="s" s="2" r="C1">
        <v>2</v>
      </c>
      <c t="s" s="2" r="D1">
        <v>85</v>
      </c>
      <c t="s" s="2" r="E1">
        <v>31</v>
      </c>
    </row>
    <row spans="1:5" r="2">
      <c t="s" s="4" r="A2">
        <v>250</v>
      </c>
      <c t="n" s="7" r="C2">
        <v>1080000</v>
      </c>
      <c t="s" s="4" r="D2">
        <v>34</v>
      </c>
    </row>
    <row spans="1:5" r="3">
      <c t="s" s="4" r="A3">
        <v>251</v>
      </c>
      <c t="n" s="6" r="C3">
        <v>1262436</v>
      </c>
      <c t="n" s="6" r="E3">
        <v>602421</v>
      </c>
    </row>
    <row spans="1:5" r="4">
      <c t="s" s="4" r="A4">
        <v>252</v>
      </c>
      <c t="n" s="7" r="C4">
        <v>1262</v>
      </c>
      <c t="n" s="7" r="E4">
        <v>602</v>
      </c>
    </row>
    <row spans="1:5" r="5">
      <c t="s" s="4" r="A5">
        <v>240</v>
      </c>
    </row>
    <row spans="1:5" r="6">
      <c t="s" s="4" r="A6">
        <v>253</v>
      </c>
      <c t="n" s="7" r="B6">
        <v>2666000</v>
      </c>
    </row>
    <row spans="1:5" r="7">
      <c t="s" s="4" r="A7">
        <v>250</v>
      </c>
      <c t="n" s="7" r="B7">
        <v>890890</v>
      </c>
    </row>
    <row spans="1:5" r="8">
      <c t="s" s="4" r="A8">
        <v>251</v>
      </c>
      <c t="n" s="6" r="B8">
        <v>600000</v>
      </c>
    </row>
    <row spans="1:5" r="9">
      <c t="s" s="4" r="A9">
        <v>252</v>
      </c>
      <c t="n" s="7" r="B9">
        <v>1080000</v>
      </c>
    </row>
    <row spans="1:5" r="10">
      <c t="s" s="4" r="A10">
        <v>254</v>
      </c>
      <c t="n" s="6" r="B10">
        <v>755000</v>
      </c>
    </row>
    <row spans="1:5" r="11">
      <c t="s" s="4" r="A11">
        <v>255</v>
      </c>
      <c t="n" s="6" r="B11">
        <v>506000</v>
      </c>
    </row>
    <row spans="1:5" r="12">
      <c t="s" s="4" r="A12">
        <v>256</v>
      </c>
      <c t="n" s="6" r="B12">
        <v>29110</v>
      </c>
    </row>
    <row spans="1:5" r="13">
      <c t="s" s="4" r="A13">
        <v>257</v>
      </c>
      <c t="n" s="7" r="B13">
        <v>1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58</v>
      </c>
      <c t="s" s="2" r="B1">
        <v>84</v>
      </c>
      <c t="s" s="2" r="D1">
        <v>1</v>
      </c>
    </row>
    <row spans="1:5" r="2">
      <c t="s" s="2" r="B2">
        <v>2</v>
      </c>
      <c t="s" s="2" r="C2">
        <v>85</v>
      </c>
      <c t="s" s="2" r="D2">
        <v>2</v>
      </c>
      <c t="s" s="2" r="E2">
        <v>85</v>
      </c>
    </row>
    <row spans="1:5" r="3">
      <c t="s" s="3" r="A3">
        <v>86</v>
      </c>
    </row>
    <row spans="1:5" r="4">
      <c t="s" s="4" r="A4">
        <v>87</v>
      </c>
      <c t="n" s="7" r="B4">
        <v>1596686</v>
      </c>
      <c t="s" s="4" r="C4">
        <v>34</v>
      </c>
      <c t="n" s="7" r="D4">
        <v>1618491</v>
      </c>
      <c t="s" s="4" r="E4">
        <v>34</v>
      </c>
    </row>
    <row spans="1:5" r="5">
      <c t="s" s="4" r="A5">
        <v>88</v>
      </c>
      <c t="n" s="6" r="B5">
        <v>1096975</v>
      </c>
      <c t="s" s="4" r="C5">
        <v>34</v>
      </c>
      <c t="n" s="6" r="D5">
        <v>1113510</v>
      </c>
      <c t="s" s="4" r="E5">
        <v>34</v>
      </c>
    </row>
    <row spans="1:5" r="6">
      <c t="s" s="4" r="A6">
        <v>89</v>
      </c>
      <c t="n" s="6" r="B6">
        <v>499711</v>
      </c>
      <c t="s" s="4" r="C6">
        <v>34</v>
      </c>
      <c t="n" s="6" r="D6">
        <v>504981</v>
      </c>
      <c t="s" s="4" r="E6">
        <v>34</v>
      </c>
    </row>
    <row spans="1:5" r="7">
      <c t="s" s="4" r="A7">
        <v>259</v>
      </c>
      <c t="n" s="6" r="B7">
        <v>308096</v>
      </c>
      <c t="n" s="6" r="C7">
        <v>16992</v>
      </c>
      <c t="n" s="6" r="D7">
        <v>407963</v>
      </c>
      <c t="n" s="6" r="E7">
        <v>150940</v>
      </c>
    </row>
    <row spans="1:5" r="8">
      <c t="s" s="4" r="A8">
        <v>96</v>
      </c>
      <c t="n" s="6" r="B8">
        <v>7584</v>
      </c>
      <c t="n" s="6" r="C8">
        <v>-16992</v>
      </c>
      <c t="n" s="6" r="D8">
        <v>-105299</v>
      </c>
      <c t="n" s="6" r="E8">
        <v>-150940</v>
      </c>
    </row>
    <row spans="1:5" r="9">
      <c t="s" s="4" r="A9">
        <v>260</v>
      </c>
      <c t="n" s="6" r="B9">
        <v>-709101</v>
      </c>
      <c t="n" s="6" r="C9">
        <v>-8879</v>
      </c>
      <c t="n" s="6" r="D9">
        <v>-680492</v>
      </c>
      <c t="n" s="6" r="E9">
        <v>-11554</v>
      </c>
    </row>
    <row spans="1:5" r="10">
      <c t="s" s="4" r="A10">
        <v>261</v>
      </c>
      <c t="n" s="6" r="B10">
        <v>0</v>
      </c>
      <c t="n" s="6" r="C10">
        <v>0</v>
      </c>
      <c t="n" s="6" r="D10">
        <v>0</v>
      </c>
      <c t="n" s="6" r="E10">
        <v>0</v>
      </c>
    </row>
    <row spans="1:5" r="11">
      <c t="s" s="4" r="A11">
        <v>262</v>
      </c>
      <c t="s" s="4" r="B11">
        <v>34</v>
      </c>
      <c t="n" s="7" r="C11">
        <v>-14602</v>
      </c>
      <c t="s" s="4" r="D11">
        <v>34</v>
      </c>
      <c t="n" s="7" r="E11">
        <v>42239</v>
      </c>
    </row>
    <row spans="1:5" r="12">
      <c t="s" s="4" r="A12">
        <v>263</v>
      </c>
    </row>
    <row spans="1:5" r="13">
      <c t="s" s="3" r="A13">
        <v>86</v>
      </c>
    </row>
    <row spans="1:5" r="14">
      <c t="s" s="4" r="A14">
        <v>87</v>
      </c>
      <c t="n" s="6" r="B14">
        <v>3438419</v>
      </c>
      <c t="n" s="6" r="D14">
        <v>7439887</v>
      </c>
    </row>
    <row spans="1:5" r="15">
      <c t="s" s="4" r="A15">
        <v>88</v>
      </c>
      <c t="n" s="6" r="B15">
        <v>2772761</v>
      </c>
      <c t="n" s="6" r="D15">
        <v>6077807</v>
      </c>
    </row>
    <row spans="1:5" r="16">
      <c t="s" s="4" r="A16">
        <v>89</v>
      </c>
      <c t="n" s="6" r="B16">
        <v>665658</v>
      </c>
      <c t="n" s="6" r="D16">
        <v>1362080</v>
      </c>
    </row>
    <row spans="1:5" r="17">
      <c t="s" s="4" r="A17">
        <v>259</v>
      </c>
      <c t="n" s="6" r="B17">
        <v>634091</v>
      </c>
      <c t="n" s="6" r="D17">
        <v>1219029</v>
      </c>
    </row>
    <row spans="1:5" r="18">
      <c t="s" s="4" r="A18">
        <v>96</v>
      </c>
      <c t="n" s="6" r="B18">
        <v>31567</v>
      </c>
      <c t="n" s="6" r="D18">
        <v>143051</v>
      </c>
    </row>
    <row spans="1:5" r="19">
      <c t="s" s="4" r="A19">
        <v>260</v>
      </c>
      <c t="n" s="6" r="B19">
        <v>-46169</v>
      </c>
      <c t="n" s="6" r="D19">
        <v>-100812</v>
      </c>
    </row>
    <row spans="1:5" r="20">
      <c t="s" s="4" r="A20">
        <v>264</v>
      </c>
      <c t="n" s="6" r="B20">
        <v>-14602</v>
      </c>
      <c t="n" s="6" r="D20">
        <v>42239</v>
      </c>
    </row>
    <row spans="1:5" r="21">
      <c t="s" s="4" r="A21">
        <v>261</v>
      </c>
      <c t="s" s="4" r="B21">
        <v>34</v>
      </c>
      <c t="s" s="4" r="D21">
        <v>34</v>
      </c>
    </row>
    <row spans="1:5" r="22">
      <c t="s" s="4" r="A22">
        <v>262</v>
      </c>
      <c t="n" s="7" r="B22">
        <v>-14602</v>
      </c>
      <c t="n" s="7" r="D22">
        <v>422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65</v>
      </c>
      <c t="s" s="2" r="B1">
        <v>2</v>
      </c>
      <c t="s" s="2" r="C1">
        <v>31</v>
      </c>
    </row>
    <row spans="1:3" r="2">
      <c t="s" s="3" r="A2">
        <v>164</v>
      </c>
    </row>
    <row spans="1:3" r="3">
      <c t="s" s="4" r="A3">
        <v>238</v>
      </c>
      <c t="n" s="7" r="B3">
        <v>1130000</v>
      </c>
    </row>
    <row spans="1:3" r="4">
      <c t="s" s="4" r="A4">
        <v>239</v>
      </c>
      <c t="n" s="6" r="B4">
        <v>70000</v>
      </c>
    </row>
    <row spans="1:3" r="5">
      <c t="s" s="4" r="A5">
        <v>266</v>
      </c>
      <c t="n" s="6" r="B5">
        <v>1200000</v>
      </c>
    </row>
    <row spans="1:3" r="6">
      <c t="s" s="4" r="A6">
        <v>267</v>
      </c>
      <c t="n" s="6" r="B6">
        <v>-60000</v>
      </c>
    </row>
    <row spans="1:3" r="7">
      <c t="s" s="4" r="A7">
        <v>268</v>
      </c>
      <c t="n" s="7" r="B7">
        <v>1140000</v>
      </c>
      <c t="s" s="4" r="C7">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269</v>
      </c>
      <c t="s" s="2" r="B1">
        <v>270</v>
      </c>
    </row>
    <row spans="1:2" r="2">
      <c t="s" s="3" r="A2">
        <v>164</v>
      </c>
    </row>
    <row spans="1:2" r="3">
      <c t="n" s="6" r="A3">
        <v>2016</v>
      </c>
      <c t="n" s="7" r="B3">
        <v>120000</v>
      </c>
    </row>
    <row spans="1:2" r="4">
      <c t="n" s="6" r="A4">
        <v>2017</v>
      </c>
      <c t="n" s="6" r="B4">
        <v>240000</v>
      </c>
    </row>
    <row spans="1:2" r="5">
      <c t="n" s="6" r="A5">
        <v>2018</v>
      </c>
      <c t="n" s="6" r="B5">
        <v>240000</v>
      </c>
    </row>
    <row spans="1:2" r="6">
      <c t="n" s="6" r="A6">
        <v>2019</v>
      </c>
      <c t="n" s="6" r="B6">
        <v>240000</v>
      </c>
    </row>
    <row spans="1:2" r="7">
      <c t="n" s="6" r="A7">
        <v>2020</v>
      </c>
      <c t="n" s="7" r="B7">
        <v>2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271</v>
      </c>
      <c t="s" s="2" r="B1">
        <v>272</v>
      </c>
    </row>
    <row spans="1:2" r="2">
      <c t="s" s="3" r="A2">
        <v>273</v>
      </c>
    </row>
    <row spans="1:2" r="3">
      <c t="s" s="4" r="A3">
        <v>274</v>
      </c>
      <c t="n" s="7" r="B3">
        <v>80000</v>
      </c>
    </row>
    <row spans="1:2" r="4">
      <c t="s" s="4" r="A4">
        <v>275</v>
      </c>
      <c t="n" s="6" r="B4">
        <v>11266</v>
      </c>
    </row>
    <row spans="1:2" r="5">
      <c t="s" s="4" r="A5">
        <v>276</v>
      </c>
      <c t="n" s="7" r="B5">
        <v>571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4"/>
  </cols>
  <sheetData>
    <row spans="1:2" r="1">
      <c t="s" s="1" r="A1">
        <v>277</v>
      </c>
      <c t="s" s="2" r="B1">
        <v>1</v>
      </c>
    </row>
    <row spans="1:2" r="2">
      <c t="s" s="2" r="B2">
        <v>278</v>
      </c>
    </row>
    <row spans="1:2" r="3">
      <c t="s" s="4" r="A3">
        <v>279</v>
      </c>
      <c t="n" s="9" r="B3">
        <v>1.05</v>
      </c>
    </row>
    <row spans="1:2" r="4">
      <c t="s" s="4" r="A4">
        <v>280</v>
      </c>
      <c t="s" s="4" r="B4">
        <v>281</v>
      </c>
    </row>
    <row spans="1:2" r="5">
      <c t="s" s="4" r="A5">
        <v>282</v>
      </c>
      <c t="s" s="4" r="B5">
        <v>283</v>
      </c>
    </row>
    <row spans="1:2" r="6">
      <c t="s" s="4" r="A6">
        <v>284</v>
      </c>
    </row>
    <row spans="1:2" r="7">
      <c t="s" s="4" r="A7">
        <v>285</v>
      </c>
      <c t="s" s="4" r="B7">
        <v>286</v>
      </c>
    </row>
    <row spans="1:2" r="8">
      <c t="s" s="4" r="A8">
        <v>287</v>
      </c>
      <c t="s" s="4" r="B8">
        <v>288</v>
      </c>
    </row>
    <row spans="1:2" r="9">
      <c t="s" s="4" r="A9">
        <v>289</v>
      </c>
    </row>
    <row spans="1:2" r="10">
      <c t="s" s="4" r="A10">
        <v>285</v>
      </c>
      <c t="s" s="4" r="B10">
        <v>290</v>
      </c>
    </row>
    <row spans="1:2" r="11">
      <c t="s" s="4" r="A11">
        <v>287</v>
      </c>
      <c t="s" s="4" r="B11">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84</v>
      </c>
      <c t="s" s="2" r="D1">
        <v>1</v>
      </c>
    </row>
    <row spans="1:5" r="2">
      <c t="s" s="2" r="B2">
        <v>2</v>
      </c>
      <c t="s" s="2" r="C2">
        <v>85</v>
      </c>
      <c t="s" s="2" r="D2">
        <v>2</v>
      </c>
      <c t="s" s="2" r="E2">
        <v>85</v>
      </c>
    </row>
    <row spans="1:5" r="3">
      <c t="s" s="3" r="A3">
        <v>293</v>
      </c>
    </row>
    <row spans="1:5" r="4">
      <c t="s" s="4" r="A4">
        <v>294</v>
      </c>
      <c t="n" s="7" r="B4">
        <v>99617</v>
      </c>
      <c t="n" s="7" r="D4">
        <v>178959</v>
      </c>
    </row>
    <row spans="1:5" r="5">
      <c t="s" s="4" r="A5">
        <v>295</v>
      </c>
      <c t="n" s="6" r="B5">
        <v>852612</v>
      </c>
      <c t="n" s="6" r="D5">
        <v>852612</v>
      </c>
    </row>
    <row spans="1:5" r="6">
      <c t="s" s="4" r="A6">
        <v>296</v>
      </c>
      <c t="n" s="6" r="B6">
        <v>-576052</v>
      </c>
      <c t="s" s="4" r="C6">
        <v>34</v>
      </c>
      <c t="n" s="6" r="D6">
        <v>-655394</v>
      </c>
      <c t="s" s="4" r="E6">
        <v>34</v>
      </c>
    </row>
    <row spans="1:5" r="7">
      <c t="s" s="4" r="A7">
        <v>297</v>
      </c>
      <c t="n" s="7" r="B7">
        <v>376176</v>
      </c>
      <c t="n" s="7" r="D7">
        <v>3761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spans="1:6" r="1">
      <c t="s" s="1" r="A1">
        <v>298</v>
      </c>
      <c t="s" s="2" r="B1">
        <v>1</v>
      </c>
    </row>
    <row spans="1:6" r="2">
      <c t="s" s="2" r="B2">
        <v>2</v>
      </c>
      <c t="s" s="2" r="C2">
        <v>85</v>
      </c>
      <c t="s" s="2" r="D2">
        <v>31</v>
      </c>
      <c t="s" s="2" r="E2">
        <v>299</v>
      </c>
      <c t="s" s="2" r="F2">
        <v>300</v>
      </c>
    </row>
    <row spans="1:6" r="3">
      <c t="s" s="3" r="A3">
        <v>301</v>
      </c>
    </row>
    <row spans="1:6" r="4">
      <c t="s" s="4" r="A4">
        <v>302</v>
      </c>
      <c t="n" s="8" r="B4">
        <v>0.001</v>
      </c>
      <c t="n" s="8" r="D4">
        <v>0.001</v>
      </c>
    </row>
    <row spans="1:6" r="5">
      <c t="s" s="4" r="A5">
        <v>303</v>
      </c>
      <c t="n" s="7" r="B5">
        <v>80000</v>
      </c>
      <c t="n" s="7" r="C5">
        <v>150000</v>
      </c>
    </row>
    <row spans="1:6" r="6">
      <c t="s" s="4" r="A6">
        <v>304</v>
      </c>
      <c t="n" s="6" r="B6">
        <v>5000000</v>
      </c>
      <c t="n" s="6" r="D6">
        <v>5000000</v>
      </c>
    </row>
    <row spans="1:6" r="7">
      <c t="s" s="4" r="A7">
        <v>305</v>
      </c>
      <c t="n" s="6" r="B7">
        <v>1262436</v>
      </c>
      <c t="n" s="6" r="D7">
        <v>602421</v>
      </c>
    </row>
    <row spans="1:6" r="8">
      <c t="s" s="4" r="A8">
        <v>306</v>
      </c>
      <c t="n" s="7" r="B8">
        <v>109200</v>
      </c>
      <c t="s" s="4" r="C8">
        <v>34</v>
      </c>
    </row>
    <row spans="1:6" r="9">
      <c t="s" s="4" r="A9">
        <v>307</v>
      </c>
      <c t="n" s="6" r="B9">
        <v>293334</v>
      </c>
    </row>
    <row spans="1:6" r="10">
      <c t="s" s="4" r="A10">
        <v>308</v>
      </c>
      <c t="n" s="7" r="B10">
        <v>0</v>
      </c>
      <c t="n" s="7" r="C10">
        <v>-500000</v>
      </c>
    </row>
    <row spans="1:6" r="11">
      <c t="s" s="4" r="A11">
        <v>309</v>
      </c>
    </row>
    <row spans="1:6" r="12">
      <c t="s" s="3" r="A12">
        <v>301</v>
      </c>
    </row>
    <row spans="1:6" r="13">
      <c t="s" s="4" r="A13">
        <v>308</v>
      </c>
      <c t="n" s="7" r="B13">
        <v>-2700</v>
      </c>
    </row>
    <row spans="1:6" r="14">
      <c t="s" s="4" r="A14">
        <v>310</v>
      </c>
    </row>
    <row spans="1:6" r="15">
      <c t="s" s="3" r="A15">
        <v>301</v>
      </c>
    </row>
    <row spans="1:6" r="16">
      <c t="s" s="4" r="A16">
        <v>311</v>
      </c>
      <c t="n" s="6" r="B16">
        <v>40000</v>
      </c>
    </row>
    <row spans="1:6" r="17">
      <c t="s" s="4" r="A17">
        <v>312</v>
      </c>
      <c t="n" s="6" r="B17">
        <v>26668</v>
      </c>
    </row>
    <row spans="1:6" r="18">
      <c t="s" s="4" r="A18">
        <v>308</v>
      </c>
      <c t="n" s="7" r="B18">
        <v>-27</v>
      </c>
    </row>
    <row spans="1:6" r="19">
      <c t="s" s="4" r="A19">
        <v>313</v>
      </c>
    </row>
    <row spans="1:6" r="20">
      <c t="s" s="3" r="A20">
        <v>301</v>
      </c>
    </row>
    <row spans="1:6" r="21">
      <c t="s" s="4" r="A21">
        <v>302</v>
      </c>
      <c t="n" s="8" r="F21">
        <v>0.001</v>
      </c>
    </row>
    <row spans="1:6" r="22">
      <c t="s" s="4" r="A22">
        <v>314</v>
      </c>
    </row>
    <row spans="1:6" r="23">
      <c t="s" s="3" r="A23">
        <v>301</v>
      </c>
    </row>
    <row spans="1:6" r="24">
      <c t="s" s="4" r="A24">
        <v>315</v>
      </c>
      <c t="n" s="7" r="B24">
        <v>60000</v>
      </c>
    </row>
    <row spans="1:6" r="25">
      <c t="s" s="4" r="A25">
        <v>307</v>
      </c>
      <c t="n" s="6" r="B25">
        <v>5867</v>
      </c>
    </row>
    <row spans="1:6" r="26">
      <c t="s" s="4" r="A26">
        <v>316</v>
      </c>
      <c t="n" s="8" r="D26">
        <v>0.225</v>
      </c>
    </row>
    <row spans="1:6" r="27">
      <c t="s" s="4" r="A27">
        <v>317</v>
      </c>
      <c t="n" s="7" r="B27">
        <v>6000</v>
      </c>
    </row>
    <row spans="1:6" r="28">
      <c t="s" s="4" r="A28">
        <v>318</v>
      </c>
    </row>
    <row spans="1:6" r="29">
      <c t="s" s="3" r="A29">
        <v>301</v>
      </c>
    </row>
    <row spans="1:6" r="30">
      <c t="s" s="4" r="A30">
        <v>302</v>
      </c>
      <c t="n" s="9" r="D30">
        <v>0.3</v>
      </c>
      <c t="n" s="9" r="E30">
        <v>0.15</v>
      </c>
    </row>
    <row spans="1:6" r="31">
      <c t="s" s="4" r="A31">
        <v>303</v>
      </c>
      <c t="n" s="7" r="B31">
        <v>60000</v>
      </c>
    </row>
    <row spans="1:6" r="32">
      <c t="s" s="4" r="A32">
        <v>305</v>
      </c>
      <c t="n" s="6" r="D32">
        <v>200000</v>
      </c>
      <c t="n" s="6" r="E32">
        <v>26668</v>
      </c>
    </row>
    <row spans="1:6" r="33">
      <c t="s" s="4" r="A33">
        <v>319</v>
      </c>
    </row>
    <row spans="1:6" r="34">
      <c t="s" s="3" r="A34">
        <v>301</v>
      </c>
    </row>
    <row spans="1:6" r="35">
      <c t="s" s="4" r="A35">
        <v>302</v>
      </c>
      <c t="n" s="9" r="D35">
        <v>0.5</v>
      </c>
    </row>
    <row spans="1:6" r="36">
      <c t="s" s="4" r="A36">
        <v>312</v>
      </c>
      <c t="n" s="6" r="B36">
        <v>1000000</v>
      </c>
    </row>
    <row spans="1:6" r="37">
      <c t="s" s="4" r="A37">
        <v>306</v>
      </c>
      <c t="n" s="7" r="B37">
        <v>379452</v>
      </c>
    </row>
    <row spans="1:6" r="38">
      <c t="s" s="4" r="A38">
        <v>308</v>
      </c>
      <c t="n" s="7" r="B38">
        <v>-500000</v>
      </c>
    </row>
    <row spans="1:6" r="39">
      <c t="s" s="4" r="A39">
        <v>320</v>
      </c>
    </row>
    <row spans="1:6" r="40">
      <c t="s" s="3" r="A40">
        <v>301</v>
      </c>
    </row>
    <row spans="1:6" r="41">
      <c t="s" s="4" r="A41">
        <v>302</v>
      </c>
      <c t="n" s="9" r="D41">
        <v>0.15</v>
      </c>
    </row>
    <row spans="1:6" r="42">
      <c t="s" s="4" r="A42">
        <v>311</v>
      </c>
      <c t="n" s="6" r="B42">
        <v>600000</v>
      </c>
    </row>
    <row spans="1:6" r="43">
      <c t="s" s="4" r="A43">
        <v>303</v>
      </c>
      <c t="n" s="7" r="B43">
        <v>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21</v>
      </c>
      <c t="s" s="2" r="B1">
        <v>84</v>
      </c>
      <c t="s" s="2" r="D1">
        <v>1</v>
      </c>
    </row>
    <row spans="1:5" r="2">
      <c t="s" s="2" r="B2">
        <v>2</v>
      </c>
      <c t="s" s="2" r="C2">
        <v>85</v>
      </c>
      <c t="s" s="2" r="D2">
        <v>2</v>
      </c>
      <c t="s" s="2" r="E2">
        <v>85</v>
      </c>
    </row>
    <row spans="1:5" r="3">
      <c t="s" s="3" r="A3">
        <v>322</v>
      </c>
    </row>
    <row spans="1:5" r="4">
      <c t="s" s="4" r="A4">
        <v>323</v>
      </c>
      <c t="n" s="7" r="B4">
        <v>12438</v>
      </c>
      <c t="s" s="4" r="D4">
        <v>34</v>
      </c>
    </row>
    <row spans="1:5" r="5">
      <c t="s" s="4" r="A5">
        <v>324</v>
      </c>
      <c t="n" s="6" r="D5">
        <v>14000</v>
      </c>
      <c t="s" s="4" r="E5">
        <v>34</v>
      </c>
    </row>
    <row spans="1:5" r="6">
      <c t="s" s="4" r="A6">
        <v>325</v>
      </c>
      <c t="n" s="6" r="B6">
        <v>2</v>
      </c>
      <c t="s" s="4" r="C6">
        <v>34</v>
      </c>
      <c t="n" s="6" r="D6">
        <v>-1560</v>
      </c>
      <c t="s" s="4" r="E6">
        <v>34</v>
      </c>
    </row>
    <row spans="1:5" r="7">
      <c t="s" s="4" r="A7">
        <v>326</v>
      </c>
      <c t="n" s="7" r="B7">
        <v>12440</v>
      </c>
      <c t="n" s="7" r="D7">
        <v>124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1596686</v>
      </c>
      <c t="s" s="4" r="C4">
        <v>34</v>
      </c>
      <c t="n" s="7" r="D4">
        <v>1618491</v>
      </c>
      <c t="s" s="4" r="E4">
        <v>34</v>
      </c>
    </row>
    <row spans="1:5" r="5">
      <c t="s" s="4" r="A5">
        <v>88</v>
      </c>
      <c t="n" s="6" r="B5">
        <v>1096975</v>
      </c>
      <c t="s" s="4" r="C5">
        <v>34</v>
      </c>
      <c t="n" s="6" r="D5">
        <v>1113510</v>
      </c>
      <c t="s" s="4" r="E5">
        <v>34</v>
      </c>
    </row>
    <row spans="1:5" r="6">
      <c t="s" s="4" r="A6">
        <v>89</v>
      </c>
      <c t="n" s="6" r="B6">
        <v>499711</v>
      </c>
      <c t="s" s="4" r="C6">
        <v>34</v>
      </c>
      <c t="n" s="6" r="D6">
        <v>504981</v>
      </c>
      <c t="s" s="4" r="E6">
        <v>34</v>
      </c>
    </row>
    <row spans="1:5" r="7">
      <c t="s" s="3" r="A7">
        <v>90</v>
      </c>
    </row>
    <row spans="1:5" r="8">
      <c t="s" s="4" r="A8">
        <v>91</v>
      </c>
      <c t="n" s="6" r="B8">
        <v>60000</v>
      </c>
      <c t="s" s="4" r="C8">
        <v>34</v>
      </c>
      <c t="n" s="6" r="D8">
        <v>60000</v>
      </c>
      <c t="s" s="4" r="E8">
        <v>34</v>
      </c>
    </row>
    <row spans="1:5" r="9">
      <c t="s" s="4" r="A9">
        <v>92</v>
      </c>
      <c t="n" s="6" r="B9">
        <v>124031</v>
      </c>
      <c t="s" s="4" r="C9">
        <v>34</v>
      </c>
      <c t="n" s="6" r="D9">
        <v>142317</v>
      </c>
      <c t="s" s="4" r="E9">
        <v>34</v>
      </c>
    </row>
    <row spans="1:5" r="10">
      <c t="s" s="4" r="A10">
        <v>93</v>
      </c>
      <c t="n" s="6" r="B10">
        <v>308096</v>
      </c>
      <c t="n" s="6" r="C10">
        <v>16992</v>
      </c>
      <c t="n" s="6" r="D10">
        <v>407963</v>
      </c>
      <c t="n" s="6" r="E10">
        <v>150940</v>
      </c>
    </row>
    <row spans="1:5" r="11">
      <c t="s" s="4" r="A11">
        <v>94</v>
      </c>
      <c t="n" s="6" r="B11">
        <v>492127</v>
      </c>
      <c t="n" s="6" r="C11">
        <v>16992</v>
      </c>
      <c t="n" s="6" r="D11">
        <v>610280</v>
      </c>
      <c t="n" s="6" r="E11">
        <v>150940</v>
      </c>
    </row>
    <row spans="1:5" r="12">
      <c t="s" s="4" r="A12">
        <v>95</v>
      </c>
      <c t="n" s="6" r="B12">
        <v>7584</v>
      </c>
      <c t="n" s="6" r="C12">
        <v>-16992</v>
      </c>
      <c t="n" s="6" r="D12">
        <v>-105299</v>
      </c>
      <c t="n" s="6" r="E12">
        <v>-150940</v>
      </c>
    </row>
    <row spans="1:5" r="13">
      <c t="s" s="3" r="A13">
        <v>96</v>
      </c>
    </row>
    <row spans="1:5" r="14">
      <c t="s" s="4" r="A14">
        <v>97</v>
      </c>
      <c t="n" s="6" r="B14">
        <v>-1285153</v>
      </c>
      <c t="n" s="6" r="C14">
        <v>-2675</v>
      </c>
      <c t="n" s="6" r="D14">
        <v>-1335886</v>
      </c>
      <c t="n" s="6" r="E14">
        <v>-5350</v>
      </c>
    </row>
    <row spans="1:5" r="15">
      <c t="s" s="4" r="A15">
        <v>98</v>
      </c>
      <c t="s" s="4" r="B15">
        <v>34</v>
      </c>
      <c t="n" s="6" r="C15">
        <v>-6204</v>
      </c>
      <c t="s" s="4" r="D15">
        <v>34</v>
      </c>
      <c t="n" s="6" r="E15">
        <v>-6204</v>
      </c>
    </row>
    <row spans="1:5" r="16">
      <c t="s" s="4" r="A16">
        <v>99</v>
      </c>
      <c t="n" s="6" r="B16">
        <v>576052</v>
      </c>
      <c t="s" s="4" r="C16">
        <v>34</v>
      </c>
      <c t="n" s="6" r="D16">
        <v>655394</v>
      </c>
      <c t="s" s="4" r="E16">
        <v>34</v>
      </c>
    </row>
    <row spans="1:5" r="17">
      <c t="s" s="4" r="A17">
        <v>100</v>
      </c>
      <c t="n" s="6" r="B17">
        <v>-709101</v>
      </c>
      <c t="n" s="6" r="C17">
        <v>-8879</v>
      </c>
      <c t="n" s="6" r="D17">
        <v>-680492</v>
      </c>
      <c t="n" s="6" r="E17">
        <v>-11554</v>
      </c>
    </row>
    <row spans="1:5" r="18">
      <c t="s" s="4" r="A18">
        <v>101</v>
      </c>
      <c t="n" s="6" r="B18">
        <v>-701517</v>
      </c>
      <c t="n" s="6" r="C18">
        <v>-25871</v>
      </c>
      <c t="n" s="6" r="D18">
        <v>-785791</v>
      </c>
      <c t="n" s="6" r="E18">
        <v>-162494</v>
      </c>
    </row>
    <row spans="1:5" r="19">
      <c t="s" s="4" r="A19">
        <v>102</v>
      </c>
      <c t="s" s="4" r="B19">
        <v>34</v>
      </c>
      <c t="s" s="4" r="C19">
        <v>34</v>
      </c>
      <c t="s" s="4" r="D19">
        <v>34</v>
      </c>
      <c t="s" s="4" r="E19">
        <v>34</v>
      </c>
    </row>
    <row spans="1:5" r="20">
      <c t="s" s="4" r="A20">
        <v>103</v>
      </c>
      <c t="n" s="6" r="B20">
        <v>-701517</v>
      </c>
      <c t="n" s="6" r="C20">
        <v>-25871</v>
      </c>
      <c t="n" s="6" r="D20">
        <v>-785791</v>
      </c>
      <c t="n" s="6" r="E20">
        <v>-162494</v>
      </c>
    </row>
    <row spans="1:5" r="21">
      <c t="s" s="4" r="A21">
        <v>104</v>
      </c>
      <c t="s" s="4" r="B21">
        <v>34</v>
      </c>
      <c t="n" s="6" r="C21">
        <v>-14602</v>
      </c>
      <c t="s" s="4" r="D21">
        <v>34</v>
      </c>
      <c t="n" s="6" r="E21">
        <v>42239</v>
      </c>
    </row>
    <row spans="1:5" r="22">
      <c t="s" s="4" r="A22">
        <v>105</v>
      </c>
      <c t="n" s="6" r="B22">
        <v>-701517</v>
      </c>
      <c t="n" s="6" r="C22">
        <v>-40473</v>
      </c>
      <c t="n" s="6" r="D22">
        <v>-785791</v>
      </c>
      <c t="n" s="6" r="E22">
        <v>-120255</v>
      </c>
    </row>
    <row spans="1:5" r="23">
      <c t="s" s="4" r="A23">
        <v>106</v>
      </c>
      <c t="n" s="6" r="B23">
        <v>2</v>
      </c>
      <c t="s" s="4" r="C23">
        <v>34</v>
      </c>
      <c t="n" s="6" r="D23">
        <v>-1560</v>
      </c>
      <c t="s" s="4" r="E23">
        <v>34</v>
      </c>
    </row>
    <row spans="1:5" r="24">
      <c t="s" s="4" r="A24">
        <v>107</v>
      </c>
      <c t="n" s="7" r="B24">
        <v>-701519</v>
      </c>
      <c t="n" s="7" r="C24">
        <v>-40473</v>
      </c>
      <c t="n" s="7" r="D24">
        <v>-785791</v>
      </c>
      <c t="n" s="7" r="E24">
        <v>-120255</v>
      </c>
    </row>
    <row spans="1:5" r="25">
      <c t="s" s="4" r="A25">
        <v>108</v>
      </c>
      <c t="n" s="9" r="B25">
        <v>-0.57</v>
      </c>
      <c t="n" s="9" r="C25">
        <v>-0.03</v>
      </c>
      <c t="n" s="9" r="D25">
        <v>-0.85</v>
      </c>
      <c t="n" s="9" r="E25">
        <v>-0.22</v>
      </c>
    </row>
    <row spans="1:5" r="26">
      <c t="s" s="4" r="A26">
        <v>109</v>
      </c>
      <c t="s" s="4" r="B26">
        <v>34</v>
      </c>
      <c t="s" s="4" r="C26">
        <v>34</v>
      </c>
      <c t="s" s="4" r="D26">
        <v>34</v>
      </c>
      <c t="s" s="4" r="E26">
        <v>34</v>
      </c>
    </row>
    <row spans="1:5" r="27">
      <c t="s" s="4" r="A27">
        <v>110</v>
      </c>
      <c t="n" s="9" r="B27">
        <v>-0.57</v>
      </c>
      <c t="n" s="9" r="C27">
        <v>-0.03</v>
      </c>
      <c t="n" s="9" r="D27">
        <v>-0.85</v>
      </c>
      <c t="n" s="9" r="E27">
        <v>-0.22</v>
      </c>
    </row>
    <row spans="1:5" r="28">
      <c t="s" s="4" r="A28">
        <v>111</v>
      </c>
      <c t="n" s="6" r="B28">
        <v>1239359</v>
      </c>
      <c t="n" s="6" r="C28">
        <v>744400</v>
      </c>
      <c t="n" s="6" r="D28">
        <v>920898</v>
      </c>
      <c t="n" s="6" r="E28">
        <v>744400</v>
      </c>
    </row>
    <row spans="1:5" r="29">
      <c t="s" s="4" r="A29">
        <v>69</v>
      </c>
    </row>
    <row spans="1:5" r="30">
      <c t="s" s="3" r="A30">
        <v>86</v>
      </c>
    </row>
    <row spans="1:5" r="31">
      <c t="s" s="4" r="A31">
        <v>87</v>
      </c>
      <c t="n" s="7" r="B31">
        <v>1339669</v>
      </c>
      <c t="n" s="7" r="C31">
        <v>1494118</v>
      </c>
      <c t="n" s="7" r="E31">
        <v>2977965</v>
      </c>
    </row>
    <row spans="1:5" r="32">
      <c t="s" s="4" r="A32">
        <v>88</v>
      </c>
      <c t="n" s="6" r="B32">
        <v>992493</v>
      </c>
      <c t="n" s="6" r="C32">
        <v>1101863</v>
      </c>
      <c t="n" s="6" r="E32">
        <v>2230999</v>
      </c>
    </row>
    <row spans="1:5" r="33">
      <c t="s" s="4" r="A33">
        <v>89</v>
      </c>
      <c t="n" s="6" r="B33">
        <v>347176</v>
      </c>
      <c t="n" s="6" r="C33">
        <v>392255</v>
      </c>
      <c t="n" s="6" r="E33">
        <v>746966</v>
      </c>
    </row>
    <row spans="1:5" r="34">
      <c t="s" s="3" r="A34">
        <v>90</v>
      </c>
    </row>
    <row spans="1:5" r="35">
      <c t="s" s="4" r="A35">
        <v>91</v>
      </c>
      <c t="s" s="4" r="B35">
        <v>34</v>
      </c>
      <c t="s" s="4" r="C35">
        <v>34</v>
      </c>
      <c t="s" s="4" r="E35">
        <v>34</v>
      </c>
    </row>
    <row spans="1:5" r="36">
      <c t="s" s="4" r="A36">
        <v>92</v>
      </c>
      <c t="n" s="6" r="B36">
        <v>117623</v>
      </c>
      <c t="n" s="6" r="C36">
        <v>114657</v>
      </c>
      <c t="n" s="6" r="E36">
        <v>196998</v>
      </c>
    </row>
    <row spans="1:5" r="37">
      <c t="s" s="4" r="A37">
        <v>93</v>
      </c>
      <c t="n" s="6" r="B37">
        <v>343535</v>
      </c>
      <c t="n" s="6" r="C37">
        <v>208240</v>
      </c>
      <c t="n" s="6" r="E37">
        <v>499211</v>
      </c>
    </row>
    <row spans="1:5" r="38">
      <c t="s" s="4" r="A38">
        <v>94</v>
      </c>
      <c t="n" s="6" r="B38">
        <v>461158</v>
      </c>
      <c t="n" s="6" r="C38">
        <v>322897</v>
      </c>
      <c t="n" s="6" r="E38">
        <v>696209</v>
      </c>
    </row>
    <row spans="1:5" r="39">
      <c t="s" s="4" r="A39">
        <v>95</v>
      </c>
      <c t="n" s="6" r="B39">
        <v>-113982</v>
      </c>
      <c t="n" s="6" r="C39">
        <v>69358</v>
      </c>
      <c t="n" s="6" r="E39">
        <v>50757</v>
      </c>
    </row>
    <row spans="1:5" r="40">
      <c t="s" s="3" r="A40">
        <v>96</v>
      </c>
    </row>
    <row spans="1:5" r="41">
      <c t="s" s="4" r="A41">
        <v>97</v>
      </c>
      <c t="n" s="6" r="B41">
        <v>-11489</v>
      </c>
      <c t="n" s="6" r="C41">
        <v>-27404</v>
      </c>
      <c t="n" s="6" r="E41">
        <v>-62411</v>
      </c>
    </row>
    <row spans="1:5" r="42">
      <c t="s" s="4" r="A42">
        <v>98</v>
      </c>
      <c t="s" s="4" r="B42">
        <v>34</v>
      </c>
      <c t="s" s="4" r="C42">
        <v>34</v>
      </c>
      <c t="s" s="4" r="E42">
        <v>34</v>
      </c>
    </row>
    <row spans="1:5" r="43">
      <c t="s" s="4" r="A43">
        <v>99</v>
      </c>
      <c t="s" s="4" r="B43">
        <v>34</v>
      </c>
      <c t="s" s="4" r="C43">
        <v>34</v>
      </c>
      <c t="s" s="4" r="E43">
        <v>34</v>
      </c>
    </row>
    <row spans="1:5" r="44">
      <c t="s" s="4" r="A44">
        <v>100</v>
      </c>
      <c t="n" s="6" r="B44">
        <v>-11489</v>
      </c>
      <c t="n" s="6" r="C44">
        <v>-27404</v>
      </c>
      <c t="n" s="6" r="E44">
        <v>-62411</v>
      </c>
    </row>
    <row spans="1:5" r="45">
      <c t="s" s="4" r="A45">
        <v>101</v>
      </c>
      <c t="n" s="6" r="B45">
        <v>-125471</v>
      </c>
      <c t="n" s="6" r="C45">
        <v>41954</v>
      </c>
      <c t="n" s="6" r="E45">
        <v>-11654</v>
      </c>
    </row>
    <row spans="1:5" r="46">
      <c t="s" s="4" r="A46">
        <v>102</v>
      </c>
      <c t="s" s="4" r="B46">
        <v>34</v>
      </c>
      <c t="s" s="4" r="C46">
        <v>34</v>
      </c>
      <c t="s" s="4" r="E46">
        <v>34</v>
      </c>
    </row>
    <row spans="1:5" r="47">
      <c t="s" s="4" r="A47">
        <v>103</v>
      </c>
      <c t="n" s="6" r="B47">
        <v>-125471</v>
      </c>
      <c t="n" s="6" r="C47">
        <v>41954</v>
      </c>
      <c t="n" s="6" r="E47">
        <v>-11654</v>
      </c>
    </row>
    <row spans="1:5" r="48">
      <c t="s" s="4" r="A48">
        <v>104</v>
      </c>
      <c t="s" s="4" r="B48">
        <v>34</v>
      </c>
      <c t="s" s="4" r="C48">
        <v>34</v>
      </c>
      <c t="s" s="4" r="E48">
        <v>34</v>
      </c>
    </row>
    <row spans="1:5" r="49">
      <c t="s" s="4" r="A49">
        <v>105</v>
      </c>
      <c t="n" s="6" r="B49">
        <v>-125471</v>
      </c>
      <c t="n" s="7" r="C49">
        <v>41954</v>
      </c>
      <c t="n" s="6" r="E49">
        <v>-11654</v>
      </c>
    </row>
    <row spans="1:5" r="50">
      <c t="s" s="4" r="A50">
        <v>107</v>
      </c>
      <c t="n" s="7" r="B50">
        <v>-125471</v>
      </c>
      <c t="n" s="7" r="E50">
        <v>-11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327</v>
      </c>
      <c t="s" s="2" r="B1">
        <v>84</v>
      </c>
      <c t="s" s="2" r="C1">
        <v>1</v>
      </c>
    </row>
    <row spans="1:3" r="2">
      <c t="s" s="2" r="B2">
        <v>2</v>
      </c>
      <c t="s" s="2" r="C2">
        <v>2</v>
      </c>
    </row>
    <row spans="1:3" r="3">
      <c t="s" s="3" r="A3">
        <v>328</v>
      </c>
    </row>
    <row spans="1:3" r="4">
      <c t="s" s="4" r="A4">
        <v>329</v>
      </c>
      <c t="n" s="7" r="B4">
        <v>27006</v>
      </c>
      <c t="n" s="7" r="C4">
        <v>31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330</v>
      </c>
      <c t="s" s="2" r="B1">
        <v>270</v>
      </c>
    </row>
    <row spans="1:2" r="2">
      <c t="s" s="3" r="A2">
        <v>331</v>
      </c>
    </row>
    <row spans="1:2" r="3">
      <c t="n" s="6" r="A3">
        <v>2016</v>
      </c>
      <c t="n" s="7" r="B3">
        <v>42705</v>
      </c>
    </row>
    <row spans="1:2" r="4">
      <c t="n" s="6" r="A4">
        <v>2017</v>
      </c>
      <c t="n" s="6" r="B4">
        <v>61459</v>
      </c>
    </row>
    <row spans="1:2" r="5">
      <c t="n" s="6" r="A5">
        <v>2018</v>
      </c>
      <c t="n" s="6" r="B5">
        <v>48133</v>
      </c>
    </row>
    <row spans="1:2" r="6">
      <c t="n" s="6" r="A6">
        <v>2019</v>
      </c>
      <c t="n" s="6" r="B6">
        <v>16511</v>
      </c>
    </row>
    <row spans="1:2" r="7">
      <c t="n" s="6" r="A7">
        <v>2020</v>
      </c>
      <c t="n" s="6" r="B7">
        <v>16511</v>
      </c>
    </row>
    <row spans="1:2" r="8">
      <c t="s" s="4" r="A8">
        <v>332</v>
      </c>
      <c t="n" s="7" r="B8">
        <v>1686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112</v>
      </c>
      <c t="s" s="2" r="B1">
        <v>84</v>
      </c>
      <c t="s" s="2" r="D1">
        <v>1</v>
      </c>
    </row>
    <row spans="1:5" r="2">
      <c t="s" s="2" r="B2">
        <v>2</v>
      </c>
      <c t="s" s="2" r="C2">
        <v>85</v>
      </c>
      <c t="s" s="2" r="D2">
        <v>2</v>
      </c>
      <c t="s" s="2" r="E2">
        <v>85</v>
      </c>
    </row>
    <row spans="1:5" r="3">
      <c t="s" s="3" r="A3">
        <v>113</v>
      </c>
    </row>
    <row spans="1:5" r="4">
      <c t="s" s="4" r="A4">
        <v>114</v>
      </c>
      <c t="n" s="7" r="B4">
        <v>0</v>
      </c>
      <c t="n" s="7" r="C4">
        <v>0</v>
      </c>
      <c t="n" s="7" r="D4">
        <v>0</v>
      </c>
      <c t="n" s="7" r="E4">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15</v>
      </c>
      <c t="s" s="2" r="B1">
        <v>84</v>
      </c>
      <c t="s" s="2" r="C1">
        <v>1</v>
      </c>
    </row>
    <row spans="1:4" r="2">
      <c t="s" s="2" r="B2">
        <v>2</v>
      </c>
      <c t="s" s="2" r="C2">
        <v>2</v>
      </c>
      <c t="s" s="2" r="D2">
        <v>85</v>
      </c>
    </row>
    <row spans="1:4" r="3">
      <c t="s" s="3" r="A3">
        <v>116</v>
      </c>
    </row>
    <row spans="1:4" r="4">
      <c t="s" s="4" r="A4">
        <v>117</v>
      </c>
      <c t="n" s="7" r="B4">
        <v>-701519</v>
      </c>
      <c t="n" s="7" r="C4">
        <v>-785791</v>
      </c>
      <c t="n" s="7" r="D4">
        <v>-120255</v>
      </c>
    </row>
    <row spans="1:4" r="5">
      <c t="s" s="3" r="A5">
        <v>118</v>
      </c>
    </row>
    <row spans="1:4" r="6">
      <c t="s" s="4" r="A6">
        <v>119</v>
      </c>
      <c t="s" s="4" r="C6">
        <v>34</v>
      </c>
      <c t="s" s="4" r="D6">
        <v>34</v>
      </c>
    </row>
    <row spans="1:4" r="7">
      <c t="s" s="4" r="A7">
        <v>91</v>
      </c>
      <c t="n" s="6" r="B7">
        <v>60000</v>
      </c>
      <c t="n" s="6" r="C7">
        <v>60000</v>
      </c>
      <c t="s" s="4" r="D7">
        <v>34</v>
      </c>
    </row>
    <row spans="1:4" r="8">
      <c t="s" s="4" r="A8">
        <v>120</v>
      </c>
      <c t="n" s="6" r="C8">
        <v>1245006</v>
      </c>
      <c t="s" s="4" r="D8">
        <v>34</v>
      </c>
    </row>
    <row spans="1:4" r="9">
      <c t="s" s="4" r="A9">
        <v>121</v>
      </c>
      <c t="n" s="6" r="C9">
        <v>109200</v>
      </c>
      <c t="s" s="4" r="D9">
        <v>34</v>
      </c>
    </row>
    <row spans="1:4" r="10">
      <c t="s" s="4" r="A10">
        <v>99</v>
      </c>
      <c t="n" s="6" r="C10">
        <v>-655395</v>
      </c>
      <c t="s" s="4" r="D10">
        <v>34</v>
      </c>
    </row>
    <row spans="1:4" r="11">
      <c t="s" s="3" r="A11">
        <v>122</v>
      </c>
    </row>
    <row spans="1:4" r="12">
      <c t="s" s="4" r="A12">
        <v>35</v>
      </c>
      <c t="n" s="6" r="C12">
        <v>-71290</v>
      </c>
      <c t="s" s="4" r="D12">
        <v>34</v>
      </c>
    </row>
    <row spans="1:4" r="13">
      <c t="s" s="4" r="A13">
        <v>36</v>
      </c>
      <c t="n" s="6" r="C13">
        <v>-654131</v>
      </c>
      <c t="s" s="4" r="D13">
        <v>34</v>
      </c>
    </row>
    <row spans="1:4" r="14">
      <c t="s" s="4" r="A14">
        <v>38</v>
      </c>
      <c t="n" s="6" r="C14">
        <v>-5605</v>
      </c>
      <c t="n" s="6" r="D14">
        <v>120548</v>
      </c>
    </row>
    <row spans="1:4" r="15">
      <c t="s" s="4" r="A15">
        <v>45</v>
      </c>
      <c t="n" s="6" r="C15">
        <v>640235</v>
      </c>
      <c t="n" s="6" r="D15">
        <v>9450</v>
      </c>
    </row>
    <row spans="1:4" r="16">
      <c t="s" s="4" r="A16">
        <v>123</v>
      </c>
      <c t="n" s="6" r="C16">
        <v>90500</v>
      </c>
      <c t="s" s="4" r="D16">
        <v>34</v>
      </c>
    </row>
    <row spans="1:4" r="17">
      <c t="s" s="4" r="A17">
        <v>48</v>
      </c>
      <c t="n" s="6" r="C17">
        <v>41750</v>
      </c>
      <c t="s" s="4" r="D17">
        <v>34</v>
      </c>
    </row>
    <row spans="1:4" r="18">
      <c t="s" s="4" r="A18">
        <v>124</v>
      </c>
      <c t="n" s="6" r="C18">
        <v>14479</v>
      </c>
      <c t="n" s="6" r="D18">
        <v>9743</v>
      </c>
    </row>
    <row spans="1:4" r="19">
      <c t="s" s="3" r="A19">
        <v>125</v>
      </c>
    </row>
    <row spans="1:4" r="20">
      <c t="s" s="4" r="A20">
        <v>126</v>
      </c>
      <c t="n" s="6" r="C20">
        <v>-1364</v>
      </c>
      <c t="s" s="4" r="D20">
        <v>34</v>
      </c>
    </row>
    <row spans="1:4" r="21">
      <c t="s" s="4" r="A21">
        <v>127</v>
      </c>
      <c t="n" s="6" r="C21">
        <v>-1080000</v>
      </c>
      <c t="s" s="4" r="D21">
        <v>34</v>
      </c>
    </row>
    <row spans="1:4" r="22">
      <c t="s" s="4" r="A22">
        <v>128</v>
      </c>
      <c t="s" s="4" r="C22">
        <v>34</v>
      </c>
      <c t="n" s="6" r="D22">
        <v>357496</v>
      </c>
    </row>
    <row spans="1:4" r="23">
      <c t="s" s="4" r="A23">
        <v>129</v>
      </c>
      <c t="n" s="6" r="C23">
        <v>-1081364</v>
      </c>
      <c t="n" s="6" r="D23">
        <v>357496</v>
      </c>
    </row>
    <row spans="1:4" r="24">
      <c t="s" s="3" r="A24">
        <v>130</v>
      </c>
    </row>
    <row spans="1:4" r="25">
      <c t="s" s="4" r="A25">
        <v>131</v>
      </c>
      <c t="s" s="4" r="C25">
        <v>34</v>
      </c>
      <c t="s" s="4" r="D25">
        <v>34</v>
      </c>
    </row>
    <row spans="1:4" r="26">
      <c t="s" s="4" r="A26">
        <v>132</v>
      </c>
      <c t="n" s="6" r="C26">
        <v>1230710</v>
      </c>
      <c t="s" s="4" r="D26">
        <v>34</v>
      </c>
    </row>
    <row spans="1:4" r="27">
      <c t="s" s="4" r="A27">
        <v>133</v>
      </c>
      <c t="n" s="6" r="C27">
        <v>-122192</v>
      </c>
      <c t="s" s="4" r="D27">
        <v>34</v>
      </c>
    </row>
    <row spans="1:4" r="28">
      <c t="s" s="4" r="A28">
        <v>134</v>
      </c>
      <c t="n" s="6" r="C28">
        <v>28500</v>
      </c>
      <c t="s" s="4" r="D28">
        <v>34</v>
      </c>
    </row>
    <row spans="1:4" r="29">
      <c t="s" s="4" r="A29">
        <v>64</v>
      </c>
      <c t="n" s="6" r="C29">
        <v>14000</v>
      </c>
      <c t="s" s="4" r="D29">
        <v>34</v>
      </c>
    </row>
    <row spans="1:4" r="30">
      <c t="s" s="4" r="A30">
        <v>135</v>
      </c>
      <c t="s" s="4" r="C30">
        <v>34</v>
      </c>
      <c t="s" s="4" r="D30">
        <v>34</v>
      </c>
    </row>
    <row spans="1:4" r="31">
      <c t="s" s="4" r="A31">
        <v>136</v>
      </c>
      <c t="s" s="4" r="C31">
        <v>34</v>
      </c>
      <c t="n" s="6" r="D31">
        <v>-367239</v>
      </c>
    </row>
    <row spans="1:4" r="32">
      <c t="s" s="4" r="A32">
        <v>137</v>
      </c>
      <c t="n" s="6" r="C32">
        <v>1151018</v>
      </c>
      <c t="n" s="6" r="D32">
        <v>-367239</v>
      </c>
    </row>
    <row spans="1:4" r="33">
      <c t="s" s="4" r="A33">
        <v>138</v>
      </c>
      <c t="n" s="6" r="C33">
        <v>84133</v>
      </c>
      <c t="s" s="4" r="D33">
        <v>34</v>
      </c>
    </row>
    <row spans="1:4" r="34">
      <c t="s" s="4" r="A34">
        <v>139</v>
      </c>
      <c t="s" s="4" r="C34">
        <v>34</v>
      </c>
      <c t="s" s="4" r="D34">
        <v>34</v>
      </c>
    </row>
    <row spans="1:4" r="35">
      <c t="s" s="4" r="A35">
        <v>140</v>
      </c>
      <c t="n" s="6" r="B35">
        <v>84133</v>
      </c>
      <c t="n" s="6" r="C35">
        <v>84133</v>
      </c>
      <c t="s" s="4" r="D35">
        <v>34</v>
      </c>
    </row>
    <row spans="1:4" r="36">
      <c t="s" s="3" r="A36">
        <v>141</v>
      </c>
    </row>
    <row spans="1:4" r="37">
      <c t="s" s="4" r="A37">
        <v>142</v>
      </c>
      <c t="s" s="4" r="C37">
        <v>34</v>
      </c>
      <c t="s" s="4" r="D37">
        <v>34</v>
      </c>
    </row>
    <row spans="1:4" r="38">
      <c t="s" s="4" r="A38">
        <v>143</v>
      </c>
      <c t="n" s="6" r="C38">
        <v>49130</v>
      </c>
      <c t="s" s="4" r="D38">
        <v>34</v>
      </c>
    </row>
    <row spans="1:4" r="39">
      <c t="s" s="3" r="A39">
        <v>144</v>
      </c>
    </row>
    <row spans="1:4" r="40">
      <c t="s" s="4" r="A40">
        <v>145</v>
      </c>
      <c t="n" s="6" r="C40">
        <v>750000</v>
      </c>
      <c t="s" s="4" r="D40">
        <v>34</v>
      </c>
    </row>
    <row spans="1:4" r="41">
      <c t="s" s="4" r="A41">
        <v>146</v>
      </c>
      <c t="n" s="6" r="C41">
        <v>506000</v>
      </c>
      <c t="s" s="4" r="D41">
        <v>34</v>
      </c>
    </row>
    <row spans="1:4" r="42">
      <c t="s" s="4" r="A42">
        <v>147</v>
      </c>
      <c t="n" s="6" r="C42">
        <v>1080000</v>
      </c>
      <c t="s" s="4" r="D42">
        <v>34</v>
      </c>
    </row>
    <row spans="1:4" r="43">
      <c t="s" s="4" r="A43">
        <v>69</v>
      </c>
    </row>
    <row spans="1:4" r="44">
      <c t="s" s="3" r="A44">
        <v>116</v>
      </c>
    </row>
    <row spans="1:4" r="45">
      <c t="s" s="4" r="A45">
        <v>117</v>
      </c>
      <c t="n" s="6" r="B45">
        <v>-125471</v>
      </c>
      <c t="n" s="6" r="D45">
        <v>-11654</v>
      </c>
    </row>
    <row spans="1:4" r="46">
      <c t="s" s="3" r="A46">
        <v>118</v>
      </c>
    </row>
    <row spans="1:4" r="47">
      <c t="s" s="4" r="A47">
        <v>119</v>
      </c>
      <c t="n" s="6" r="B47">
        <v>11489</v>
      </c>
      <c t="n" s="6" r="D47">
        <v>62411</v>
      </c>
    </row>
    <row spans="1:4" r="48">
      <c t="s" s="4" r="A48">
        <v>91</v>
      </c>
      <c t="s" s="4" r="B48">
        <v>34</v>
      </c>
      <c t="s" s="4" r="D48">
        <v>34</v>
      </c>
    </row>
    <row spans="1:4" r="49">
      <c t="s" s="4" r="A49">
        <v>120</v>
      </c>
      <c t="s" s="4" r="B49">
        <v>34</v>
      </c>
      <c t="s" s="4" r="D49">
        <v>34</v>
      </c>
    </row>
    <row spans="1:4" r="50">
      <c t="s" s="4" r="A50">
        <v>121</v>
      </c>
      <c t="s" s="4" r="B50">
        <v>34</v>
      </c>
      <c t="s" s="4" r="D50">
        <v>34</v>
      </c>
    </row>
    <row spans="1:4" r="51">
      <c t="s" s="4" r="A51">
        <v>99</v>
      </c>
      <c t="s" s="4" r="B51">
        <v>34</v>
      </c>
      <c t="s" s="4" r="D51">
        <v>34</v>
      </c>
    </row>
    <row spans="1:4" r="52">
      <c t="s" s="3" r="A52">
        <v>122</v>
      </c>
    </row>
    <row spans="1:4" r="53">
      <c t="s" s="4" r="A53">
        <v>35</v>
      </c>
      <c t="s" s="4" r="B53">
        <v>34</v>
      </c>
      <c t="s" s="4" r="D53">
        <v>34</v>
      </c>
    </row>
    <row spans="1:4" r="54">
      <c t="s" s="4" r="A54">
        <v>36</v>
      </c>
      <c t="n" s="6" r="B54">
        <v>-22569</v>
      </c>
      <c t="n" s="6" r="D54">
        <v>119358</v>
      </c>
    </row>
    <row spans="1:4" r="55">
      <c t="s" s="4" r="A55">
        <v>38</v>
      </c>
      <c t="s" s="4" r="B55">
        <v>34</v>
      </c>
      <c t="n" s="6" r="D55">
        <v>933</v>
      </c>
    </row>
    <row spans="1:4" r="56">
      <c t="s" s="4" r="A56">
        <v>45</v>
      </c>
      <c t="n" s="6" r="B56">
        <v>129895</v>
      </c>
      <c t="n" s="6" r="D56">
        <v>268101</v>
      </c>
    </row>
    <row spans="1:4" r="57">
      <c t="s" s="4" r="A57">
        <v>123</v>
      </c>
      <c t="s" s="4" r="B57">
        <v>34</v>
      </c>
      <c t="s" s="4" r="D57">
        <v>34</v>
      </c>
    </row>
    <row spans="1:4" r="58">
      <c t="s" s="4" r="A58">
        <v>48</v>
      </c>
      <c t="s" s="4" r="B58">
        <v>34</v>
      </c>
      <c t="s" s="4" r="D58">
        <v>34</v>
      </c>
    </row>
    <row spans="1:4" r="59">
      <c t="s" s="4" r="A59">
        <v>124</v>
      </c>
      <c t="n" s="6" r="B59">
        <v>-5663</v>
      </c>
      <c t="n" s="6" r="D59">
        <v>441135</v>
      </c>
    </row>
    <row spans="1:4" r="60">
      <c t="s" s="3" r="A60">
        <v>125</v>
      </c>
    </row>
    <row spans="1:4" r="61">
      <c t="s" s="4" r="A61">
        <v>126</v>
      </c>
      <c t="s" s="4" r="B61">
        <v>34</v>
      </c>
      <c t="s" s="4" r="D61">
        <v>34</v>
      </c>
    </row>
    <row spans="1:4" r="62">
      <c t="s" s="4" r="A62">
        <v>127</v>
      </c>
      <c t="s" s="4" r="B62">
        <v>34</v>
      </c>
      <c t="s" s="4" r="D62">
        <v>34</v>
      </c>
    </row>
    <row spans="1:4" r="63">
      <c t="s" s="4" r="A63">
        <v>128</v>
      </c>
      <c t="s" s="4" r="B63">
        <v>34</v>
      </c>
      <c t="s" s="4" r="D63">
        <v>34</v>
      </c>
    </row>
    <row spans="1:4" r="64">
      <c t="s" s="4" r="A64">
        <v>129</v>
      </c>
      <c t="s" s="4" r="B64">
        <v>34</v>
      </c>
      <c t="s" s="4" r="D64">
        <v>34</v>
      </c>
    </row>
    <row spans="1:4" r="65">
      <c t="s" s="3" r="A65">
        <v>130</v>
      </c>
    </row>
    <row spans="1:4" r="66">
      <c t="s" s="4" r="A66">
        <v>131</v>
      </c>
      <c t="n" s="6" r="B66">
        <v>-220105</v>
      </c>
      <c t="n" s="6" r="D66">
        <v>-58299</v>
      </c>
    </row>
    <row spans="1:4" r="67">
      <c t="s" s="4" r="A67">
        <v>132</v>
      </c>
      <c t="s" s="4" r="B67">
        <v>34</v>
      </c>
      <c t="s" s="4" r="D67">
        <v>34</v>
      </c>
    </row>
    <row spans="1:4" r="68">
      <c t="s" s="4" r="A68">
        <v>133</v>
      </c>
      <c t="s" s="4" r="B68">
        <v>34</v>
      </c>
      <c t="s" s="4" r="D68">
        <v>34</v>
      </c>
    </row>
    <row spans="1:4" r="69">
      <c t="s" s="4" r="A69">
        <v>134</v>
      </c>
      <c t="s" s="4" r="B69">
        <v>34</v>
      </c>
      <c t="s" s="4" r="D69">
        <v>34</v>
      </c>
    </row>
    <row spans="1:4" r="70">
      <c t="s" s="4" r="A70">
        <v>64</v>
      </c>
      <c t="s" s="4" r="B70">
        <v>34</v>
      </c>
      <c t="s" s="4" r="D70">
        <v>34</v>
      </c>
    </row>
    <row spans="1:4" r="71">
      <c t="s" s="4" r="A71">
        <v>135</v>
      </c>
      <c t="n" s="6" r="B71">
        <v>225768</v>
      </c>
      <c t="n" s="6" r="D71">
        <v>-382836</v>
      </c>
    </row>
    <row spans="1:4" r="72">
      <c t="s" s="4" r="A72">
        <v>136</v>
      </c>
      <c t="s" s="4" r="B72">
        <v>34</v>
      </c>
      <c t="s" s="4" r="D72">
        <v>34</v>
      </c>
    </row>
    <row spans="1:4" r="73">
      <c t="s" s="4" r="A73">
        <v>137</v>
      </c>
      <c t="n" s="6" r="B73">
        <v>5663</v>
      </c>
      <c t="n" s="6" r="D73">
        <v>-441135</v>
      </c>
    </row>
    <row spans="1:4" r="74">
      <c t="s" s="4" r="A74">
        <v>138</v>
      </c>
      <c t="s" s="4" r="B74">
        <v>34</v>
      </c>
      <c t="s" s="4" r="D74">
        <v>34</v>
      </c>
    </row>
    <row spans="1:4" r="75">
      <c t="s" s="4" r="A75">
        <v>139</v>
      </c>
      <c t="s" s="4" r="B75">
        <v>34</v>
      </c>
      <c t="s" s="4" r="C75">
        <v>34</v>
      </c>
      <c t="s" s="4" r="D75">
        <v>34</v>
      </c>
    </row>
    <row spans="1:4" r="76">
      <c t="s" s="4" r="A76">
        <v>140</v>
      </c>
      <c t="s" s="4" r="B76">
        <v>34</v>
      </c>
      <c t="s" s="4" r="C76">
        <v>34</v>
      </c>
      <c t="s" s="4" r="D76">
        <v>34</v>
      </c>
    </row>
    <row spans="1:4" r="77">
      <c t="s" s="3" r="A77">
        <v>141</v>
      </c>
    </row>
    <row spans="1:4" r="78">
      <c t="s" s="4" r="A78">
        <v>142</v>
      </c>
      <c t="s" s="4" r="B78">
        <v>34</v>
      </c>
      <c t="s" s="4" r="D78">
        <v>34</v>
      </c>
    </row>
    <row spans="1:4" r="79">
      <c t="s" s="4" r="A79">
        <v>143</v>
      </c>
      <c t="s" s="4" r="B79">
        <v>34</v>
      </c>
      <c t="s" s="4" r="D79">
        <v>3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Pa</vt:lpstr>
      <vt:lpstr>CONSOLIDATED STATEMENTS OF OPER</vt:lpstr>
      <vt:lpstr>CONSOLIDATED STATEMENTS OF OPE5</vt:lpstr>
      <vt:lpstr>CONSOLIDATED STATEMENTS OF CASH</vt:lpstr>
      <vt:lpstr>DESCRIPTION OF BUSINESS</vt:lpstr>
      <vt:lpstr>SUMMARY OF SIGNIFICANT ACCOUNTI</vt:lpstr>
      <vt:lpstr>BUSINESS ACQUISITION</vt:lpstr>
      <vt:lpstr>LIQUIDITY AND CAPITAL RESOURCES</vt:lpstr>
      <vt:lpstr>DISCONTINUED OPERATIONS</vt:lpstr>
      <vt:lpstr>IDENTIFIABLE INTANGIBLE ASSETS</vt:lpstr>
      <vt:lpstr>NOTES PAYABLE - RELATED PARTY</vt:lpstr>
      <vt:lpstr>CONVERTIBLE PROMISSORY NOTE - R</vt:lpstr>
      <vt:lpstr>CONVERTIBLE PROMISSORY NOTES</vt:lpstr>
      <vt:lpstr>CONVERTIBLE PROMISSORY NOTE DER</vt:lpstr>
      <vt:lpstr>DUE TO STOCKHOLDER</vt:lpstr>
      <vt:lpstr>SERIES B PREFERRED STOCK</vt:lpstr>
      <vt:lpstr>STOCKHOLDERS' DEFICIT</vt:lpstr>
      <vt:lpstr>CONTINGENCIES AND COMMITMENTS</vt:lpstr>
      <vt:lpstr>SUBSEQUENT EVENTS</vt:lpstr>
      <vt:lpstr>SUMMARY OF SIGNIFICANT ACCOUN22</vt:lpstr>
      <vt:lpstr>BUSINESS ACQUISITION (Tables)</vt:lpstr>
      <vt:lpstr>DISCONTINUED OPERATIONS (Tables</vt:lpstr>
      <vt:lpstr>IDENTIFIABLE INTANGIBLE ASSETS </vt:lpstr>
      <vt:lpstr>CONVERTIBLE PROMISSORY NOTE D26</vt:lpstr>
      <vt:lpstr>STOCKHOLDERS' DEFICIT (Tables)</vt:lpstr>
      <vt:lpstr>CONTINGENCIES AND COMMITMENTS (</vt:lpstr>
      <vt:lpstr>BUSINESS ACQUISITION (Details)</vt:lpstr>
      <vt:lpstr>BUSINESS ACQUISITION (Details 2</vt:lpstr>
      <vt:lpstr>BUSINESS ACQUISITION (Details N</vt:lpstr>
      <vt:lpstr>DISCONTINUED OPERATIONS (Detail</vt:lpstr>
      <vt:lpstr>IDENTIFIABLE INTANGIBLE ASSET33</vt:lpstr>
      <vt:lpstr>IDENTIFIABLE INTANGIBLE ASSET34</vt:lpstr>
      <vt:lpstr>CONVERTIBLE PROMISSORY NOTE -35</vt:lpstr>
      <vt:lpstr>CONVERTIBLE PROMISSORY NOTE D36</vt:lpstr>
      <vt:lpstr>CONVERTIBLE PROMISSORY NOTE D37</vt:lpstr>
      <vt:lpstr>STOCKHOLDERS' DEFICIT (Details </vt:lpstr>
      <vt:lpstr>STOCKHOLDERS' DEFICIT (Details)</vt:lpstr>
      <vt:lpstr>CONTINGENCIES AND COMMITMENTS40</vt:lpstr>
      <vt:lpstr>CONTINGENCIES AND COMMITMENTS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9:03:55Z</dcterms:created>
  <dcterms:modified xmlns:dcterms="http://purl.org/dc/terms/" xmlns:xsi="http://www.w3.org/2001/XMLSchema-instance" xsi:type="dcterms:W3CDTF">2016-08-22T19:03:55Z</dcterms:modified>
  <dc:title xmlns:dc="http://purl.org/dc/elements/1.1/">Untitled</dc:title>
  <dc:description xmlns:dc="http://purl.org/dc/elements/1.1/"/>
  <dc:subject xmlns:dc="http://purl.org/dc/elements/1.1/"/>
  <cp:keywords/>
  <cp:category/>
</cp:coreProperties>
</file>